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FINANCIAL INSTRUMENTS AND FINAN" sheetId="9" state="visible" r:id="rId9"/>
    <sheet xmlns:r="http://schemas.openxmlformats.org/officeDocument/2006/relationships" name="CASH, CASH EQUIVALENTS AND BANK" sheetId="10" state="visible" r:id="rId10"/>
    <sheet xmlns:r="http://schemas.openxmlformats.org/officeDocument/2006/relationships" name="FINANCIAL ASSETS AT FAIR VALUE "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IABILITY FOR EMPLOYEE RIGHTS U" sheetId="17" state="visible" r:id="rId17"/>
    <sheet xmlns:r="http://schemas.openxmlformats.org/officeDocument/2006/relationships" name="ACCRUED EXPENSES AND OTHER CURR" sheetId="18" state="visible" r:id="rId18"/>
    <sheet xmlns:r="http://schemas.openxmlformats.org/officeDocument/2006/relationships" name="COMMITMENTS" sheetId="19" state="visible" r:id="rId19"/>
    <sheet xmlns:r="http://schemas.openxmlformats.org/officeDocument/2006/relationships" name="INCOME TAX" sheetId="20" state="visible" r:id="rId20"/>
    <sheet xmlns:r="http://schemas.openxmlformats.org/officeDocument/2006/relationships" name="SHARE CAPITAL" sheetId="21" state="visible" r:id="rId21"/>
    <sheet xmlns:r="http://schemas.openxmlformats.org/officeDocument/2006/relationships" name="SHARE-BASED PAYMENTS" sheetId="22" state="visible" r:id="rId22"/>
    <sheet xmlns:r="http://schemas.openxmlformats.org/officeDocument/2006/relationships" name="NET REVENUES" sheetId="23" state="visible" r:id="rId23"/>
    <sheet xmlns:r="http://schemas.openxmlformats.org/officeDocument/2006/relationships" name="RESEARCH AND DEVELOPMENT EXPENS" sheetId="24" state="visible" r:id="rId24"/>
    <sheet xmlns:r="http://schemas.openxmlformats.org/officeDocument/2006/relationships" name="SELLING, MARKETING AND BUSINESS" sheetId="25" state="visible" r:id="rId25"/>
    <sheet xmlns:r="http://schemas.openxmlformats.org/officeDocument/2006/relationships" name="GENERAL AND ADMINISTRATIVE EXPE" sheetId="26" state="visible" r:id="rId26"/>
    <sheet xmlns:r="http://schemas.openxmlformats.org/officeDocument/2006/relationships" name="FINANCIAL INCOME, net" sheetId="27" state="visible" r:id="rId27"/>
    <sheet xmlns:r="http://schemas.openxmlformats.org/officeDocument/2006/relationships" name="SEGMENT INFORMATION" sheetId="28" state="visible" r:id="rId28"/>
    <sheet xmlns:r="http://schemas.openxmlformats.org/officeDocument/2006/relationships" name="LOSS PER ORDINARY SHARE" sheetId="29" state="visible" r:id="rId29"/>
    <sheet xmlns:r="http://schemas.openxmlformats.org/officeDocument/2006/relationships" name="RELATED PARTIES" sheetId="30" state="visible" r:id="rId30"/>
    <sheet xmlns:r="http://schemas.openxmlformats.org/officeDocument/2006/relationships" name="EVENTS SUBSEQUENT TO DECEMBER 3"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INANCIAL INSTRUMENTS AND FIN_2" sheetId="34" state="visible" r:id="rId34"/>
    <sheet xmlns:r="http://schemas.openxmlformats.org/officeDocument/2006/relationships" name="CASH, CASH EQUIVALENTS AND BA_2" sheetId="35" state="visible" r:id="rId35"/>
    <sheet xmlns:r="http://schemas.openxmlformats.org/officeDocument/2006/relationships" name="PREPAID EXPENSES AND OTHER RE_2" sheetId="36" state="visible" r:id="rId36"/>
    <sheet xmlns:r="http://schemas.openxmlformats.org/officeDocument/2006/relationships" name="INVENTORY (Tables)" sheetId="37" state="visible" r:id="rId37"/>
    <sheet xmlns:r="http://schemas.openxmlformats.org/officeDocument/2006/relationships" name="FIXED ASSETS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ACCRUED EXPENSES AND OTHER CU_2" sheetId="41" state="visible" r:id="rId41"/>
    <sheet xmlns:r="http://schemas.openxmlformats.org/officeDocument/2006/relationships" name="SHARE CAPITAL (Tables)" sheetId="42" state="visible" r:id="rId42"/>
    <sheet xmlns:r="http://schemas.openxmlformats.org/officeDocument/2006/relationships" name="SHARE-BASED PAYMENTS (Tables)" sheetId="43" state="visible" r:id="rId43"/>
    <sheet xmlns:r="http://schemas.openxmlformats.org/officeDocument/2006/relationships" name="NET REVENUES (Tables)" sheetId="44" state="visible" r:id="rId44"/>
    <sheet xmlns:r="http://schemas.openxmlformats.org/officeDocument/2006/relationships" name="RESEARCH AND DEVELOPMENT EXPE_2" sheetId="45" state="visible" r:id="rId45"/>
    <sheet xmlns:r="http://schemas.openxmlformats.org/officeDocument/2006/relationships" name="SELLING, MARKETING AND BUSINE_2" sheetId="46" state="visible" r:id="rId46"/>
    <sheet xmlns:r="http://schemas.openxmlformats.org/officeDocument/2006/relationships" name="GENERAL AND ADMINISTRATIVE EX_2" sheetId="47" state="visible" r:id="rId47"/>
    <sheet xmlns:r="http://schemas.openxmlformats.org/officeDocument/2006/relationships" name="FINANCIAL INCOME, net (Tables)" sheetId="48" state="visible" r:id="rId48"/>
    <sheet xmlns:r="http://schemas.openxmlformats.org/officeDocument/2006/relationships" name="SEGMENT INFORMATION (Tables)" sheetId="49" state="visible" r:id="rId49"/>
    <sheet xmlns:r="http://schemas.openxmlformats.org/officeDocument/2006/relationships" name="LOSS PER ORDINARY SHARE (Tables" sheetId="50" state="visible" r:id="rId50"/>
    <sheet xmlns:r="http://schemas.openxmlformats.org/officeDocument/2006/relationships" name="RELATED PARTIES (Tables)" sheetId="51" state="visible" r:id="rId51"/>
    <sheet xmlns:r="http://schemas.openxmlformats.org/officeDocument/2006/relationships" name="GENERAL (Details)" sheetId="52" state="visible" r:id="rId52"/>
    <sheet xmlns:r="http://schemas.openxmlformats.org/officeDocument/2006/relationships" name="SUMMARY OF SIGNIFICANT ACCOUN_4" sheetId="53" state="visible" r:id="rId53"/>
    <sheet xmlns:r="http://schemas.openxmlformats.org/officeDocument/2006/relationships" name="CRITICAL ACCOUNTING ESTIMATES_2" sheetId="54" state="visible" r:id="rId54"/>
    <sheet xmlns:r="http://schemas.openxmlformats.org/officeDocument/2006/relationships" name="FINANCIAL INSTRUMENTS AND FIN_3" sheetId="55" state="visible" r:id="rId55"/>
    <sheet xmlns:r="http://schemas.openxmlformats.org/officeDocument/2006/relationships" name="CASH, CASH EQUIVALENTS AND BA_3" sheetId="56" state="visible" r:id="rId56"/>
    <sheet xmlns:r="http://schemas.openxmlformats.org/officeDocument/2006/relationships" name="PREPAID EXPENSES AND OTHER RE_3" sheetId="57" state="visible" r:id="rId57"/>
    <sheet xmlns:r="http://schemas.openxmlformats.org/officeDocument/2006/relationships" name="INVENTORY (Details)" sheetId="58" state="visible" r:id="rId58"/>
    <sheet xmlns:r="http://schemas.openxmlformats.org/officeDocument/2006/relationships" name="FIXED ASSETS (Details)" sheetId="59" state="visible" r:id="rId59"/>
    <sheet xmlns:r="http://schemas.openxmlformats.org/officeDocument/2006/relationships" name="LEASES - Amounts Recognized (De" sheetId="60" state="visible" r:id="rId60"/>
    <sheet xmlns:r="http://schemas.openxmlformats.org/officeDocument/2006/relationships" name="LEASES - Financial Liabilities " sheetId="61" state="visible" r:id="rId61"/>
    <sheet xmlns:r="http://schemas.openxmlformats.org/officeDocument/2006/relationships" name="INTANGIBLE ASSETS - Changes in " sheetId="62" state="visible" r:id="rId62"/>
    <sheet xmlns:r="http://schemas.openxmlformats.org/officeDocument/2006/relationships" name="LIABILITY FOR EMPLOYEE RIGHTS_2" sheetId="63" state="visible" r:id="rId63"/>
    <sheet xmlns:r="http://schemas.openxmlformats.org/officeDocument/2006/relationships" name="ACCRUED EXPENSES AND OTHER CU_3" sheetId="64" state="visible" r:id="rId64"/>
    <sheet xmlns:r="http://schemas.openxmlformats.org/officeDocument/2006/relationships" name="COMMITMENTS - Agreements to Pur" sheetId="65" state="visible" r:id="rId65"/>
    <sheet xmlns:r="http://schemas.openxmlformats.org/officeDocument/2006/relationships" name="INCOME TAX (Details)" sheetId="66" state="visible" r:id="rId66"/>
    <sheet xmlns:r="http://schemas.openxmlformats.org/officeDocument/2006/relationships" name="SHARE CAPITAL (Details)" sheetId="67" state="visible" r:id="rId67"/>
    <sheet xmlns:r="http://schemas.openxmlformats.org/officeDocument/2006/relationships" name="SHARE-BASED PAYMENTS (Details)" sheetId="68" state="visible" r:id="rId68"/>
    <sheet xmlns:r="http://schemas.openxmlformats.org/officeDocument/2006/relationships" name="SHARE-BASED PAYMENTS - Number o" sheetId="69" state="visible" r:id="rId69"/>
    <sheet xmlns:r="http://schemas.openxmlformats.org/officeDocument/2006/relationships" name="SHARE-BASED PAYMENTS - Informat" sheetId="70" state="visible" r:id="rId70"/>
    <sheet xmlns:r="http://schemas.openxmlformats.org/officeDocument/2006/relationships" name="SHARE-BASED PAYMENTS - Expenses" sheetId="71" state="visible" r:id="rId71"/>
    <sheet xmlns:r="http://schemas.openxmlformats.org/officeDocument/2006/relationships" name="NET REVENUES (Details)" sheetId="72" state="visible" r:id="rId72"/>
    <sheet xmlns:r="http://schemas.openxmlformats.org/officeDocument/2006/relationships" name="RESEARCH AND DEVELOPMENT EXPE_3" sheetId="73" state="visible" r:id="rId73"/>
    <sheet xmlns:r="http://schemas.openxmlformats.org/officeDocument/2006/relationships" name="SELLING, MARKETING AND BUSINE_3" sheetId="74" state="visible" r:id="rId74"/>
    <sheet xmlns:r="http://schemas.openxmlformats.org/officeDocument/2006/relationships" name="GENERAL AND ADMINISTRATIVE EX_3" sheetId="75" state="visible" r:id="rId75"/>
    <sheet xmlns:r="http://schemas.openxmlformats.org/officeDocument/2006/relationships" name="FINANCIAL INCOME, net (Details)" sheetId="76" state="visible" r:id="rId76"/>
    <sheet xmlns:r="http://schemas.openxmlformats.org/officeDocument/2006/relationships" name="SEGMENT INFORMATION (Details)" sheetId="77" state="visible" r:id="rId77"/>
    <sheet xmlns:r="http://schemas.openxmlformats.org/officeDocument/2006/relationships" name="SEGMENT INFORMATION - Major Cus" sheetId="78" state="visible" r:id="rId78"/>
    <sheet xmlns:r="http://schemas.openxmlformats.org/officeDocument/2006/relationships" name="LOSS PER ORDINARY SHARE - Basic" sheetId="79" state="visible" r:id="rId79"/>
    <sheet xmlns:r="http://schemas.openxmlformats.org/officeDocument/2006/relationships" name="RELATED PARTIES - Key Managemen" sheetId="80" state="visible" r:id="rId80"/>
    <sheet xmlns:r="http://schemas.openxmlformats.org/officeDocument/2006/relationships" name="RELATED PARTIES - Balances with" sheetId="81" state="visible" r:id="rId81"/>
    <sheet xmlns:r="http://schemas.openxmlformats.org/officeDocument/2006/relationships" name="EVENTS SUBSEQUENT TO DECEMBER_2" sheetId="82" state="visible" r:id="rId82"/>
  </sheets>
  <definedNames/>
  <calcPr calcId="124519" fullCalcOnLoad="1"/>
</workbook>
</file>

<file path=xl/sharedStrings.xml><?xml version="1.0" encoding="utf-8"?>
<sst xmlns="http://schemas.openxmlformats.org/spreadsheetml/2006/main" uniqueCount="680">
  <si>
    <t>Document and Entity Information</t>
  </si>
  <si>
    <t>12 Months Ended</t>
  </si>
  <si>
    <t>Dec. 31, 2019shares</t>
  </si>
  <si>
    <t>Document and Entity Information [Abstract]</t>
  </si>
  <si>
    <t>Document Annual Report</t>
  </si>
  <si>
    <t>true</t>
  </si>
  <si>
    <t>Document Transition Report</t>
  </si>
  <si>
    <t>false</t>
  </si>
  <si>
    <t>Document Shell Company Report</t>
  </si>
  <si>
    <t>Entity Registrant Name</t>
  </si>
  <si>
    <t>RedHill Biopharma Ltd.</t>
  </si>
  <si>
    <t>Entity Central Index Key</t>
  </si>
  <si>
    <t>0001553846</t>
  </si>
  <si>
    <t>Document Type</t>
  </si>
  <si>
    <t>20-F</t>
  </si>
  <si>
    <t>Document Period End Date</t>
  </si>
  <si>
    <t>Dec. 31,
		2019</t>
  </si>
  <si>
    <t>Amendment Flag</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Common Stock, Shares Outstanding</t>
  </si>
  <si>
    <t>Entity Emerging Growth Company</t>
  </si>
  <si>
    <t>Entity Shell Company</t>
  </si>
  <si>
    <t>Document Fiscal Year Focus</t>
  </si>
  <si>
    <t>2019</t>
  </si>
  <si>
    <t>Document Fiscal Period Focus</t>
  </si>
  <si>
    <t>FY</t>
  </si>
  <si>
    <t>CONSOLIDATED STATEMENTS OF COMPREHENSIVE LOSS - USD ($) $ in Thousands</t>
  </si>
  <si>
    <t>Dec. 31, 2019</t>
  </si>
  <si>
    <t>Dec. 31, 2018</t>
  </si>
  <si>
    <t>Dec. 31, 2017</t>
  </si>
  <si>
    <t>CONSOLIDATED STATEMENTS OF COMPREHENSIVE LOSS</t>
  </si>
  <si>
    <t>NET REVENUES</t>
  </si>
  <si>
    <t>COST OF REVENUES</t>
  </si>
  <si>
    <t>GROSS PROFIT</t>
  </si>
  <si>
    <t>RESEARCH AND DEVELOPMENT EXPENSES, net</t>
  </si>
  <si>
    <t>SELLING, MARKETING AND BUSINESS DEVELOPMENT EXPENSES</t>
  </si>
  <si>
    <t>GENERAL AND ADMINISTRATIVE EXPENSES</t>
  </si>
  <si>
    <t>OTHER EXPENSES</t>
  </si>
  <si>
    <t>OPERATING LOSS</t>
  </si>
  <si>
    <t>FINANCIAL INCOME</t>
  </si>
  <si>
    <t>FINANCIAL EXPENSES</t>
  </si>
  <si>
    <t>FINANCIAL INCOME, net</t>
  </si>
  <si>
    <t>LOSS AND COMPREHENSIVE LOSS FOR THE YEAR</t>
  </si>
  <si>
    <t>LOSS PER ORDINARY SHARE (U.S. dollars):</t>
  </si>
  <si>
    <t>LOSS PER ORDINARY SHARE, basic and diluted (U.S. dollars):</t>
  </si>
  <si>
    <t>CONSOLIDATED STATEMENTS OF FINANCIAL POSITION - USD ($) $ in Thousands</t>
  </si>
  <si>
    <t>CURRENT ASSETS:</t>
  </si>
  <si>
    <t>Cash and cash equivalents</t>
  </si>
  <si>
    <t>Bank deposits</t>
  </si>
  <si>
    <t>Financial assets at fair value through profit or loss</t>
  </si>
  <si>
    <t>Trade receivables</t>
  </si>
  <si>
    <t>Prepaid expenses and other receivables</t>
  </si>
  <si>
    <t>Inventory</t>
  </si>
  <si>
    <t>Total current assets</t>
  </si>
  <si>
    <t>NON-CURRENT ASSETS:</t>
  </si>
  <si>
    <t>Fixed assets</t>
  </si>
  <si>
    <t>Right-of-use assets</t>
  </si>
  <si>
    <t>Intangible assets</t>
  </si>
  <si>
    <t>Total non-current assets</t>
  </si>
  <si>
    <t>TOTAL ASSETS</t>
  </si>
  <si>
    <t>CURRENT LIABILITIES:</t>
  </si>
  <si>
    <t>Accounts payable</t>
  </si>
  <si>
    <t>Lease liabilities</t>
  </si>
  <si>
    <t>Accrued expenses and other current liabilities</t>
  </si>
  <si>
    <t>Total current liabilities</t>
  </si>
  <si>
    <t>NON-CURRENT LIABILITIES:</t>
  </si>
  <si>
    <t>Derivative financial instruments</t>
  </si>
  <si>
    <t>Royalty obligation</t>
  </si>
  <si>
    <t>Total non-current liabilities</t>
  </si>
  <si>
    <t>TOTAL LIABILITIES</t>
  </si>
  <si>
    <t>EQUITY:</t>
  </si>
  <si>
    <t>Ordinary shares</t>
  </si>
  <si>
    <t>Additional paid-in capital</t>
  </si>
  <si>
    <t>Accumulated deficit</t>
  </si>
  <si>
    <t>TOTAL EQUITY</t>
  </si>
  <si>
    <t>TOTAL LIABILITIES AND EQUITY</t>
  </si>
  <si>
    <t>CONSOLIDATED STATEMENTS OF CHANGES IN EQUITY - USD ($) $ in Thousands</t>
  </si>
  <si>
    <t>Warrants</t>
  </si>
  <si>
    <t>Total</t>
  </si>
  <si>
    <t>Balance at beginning of period at Dec. 31, 2016</t>
  </si>
  <si>
    <t>Share-based compensation to employees and service providers</t>
  </si>
  <si>
    <t>Issuance of ordinary shares</t>
  </si>
  <si>
    <t>Exercise of warrants and options into ordinary shares</t>
  </si>
  <si>
    <t>Warrants expiration</t>
  </si>
  <si>
    <t>Comprehensive loss</t>
  </si>
  <si>
    <t>Balance at end of period at Dec. 31, 2017</t>
  </si>
  <si>
    <t>Balance at end of period at Dec. 31, 2018</t>
  </si>
  <si>
    <t>Balance at end of period at Dec. 31, 2019</t>
  </si>
  <si>
    <t>CONSOLIDATED STATEMENTS OF CASH FLOWS - USD ($) $ in Thousands</t>
  </si>
  <si>
    <t>OPERATING ACTIVITIES:</t>
  </si>
  <si>
    <t>Adjustments in respect of income and expenses not involving cash flow:</t>
  </si>
  <si>
    <t>Depreciation</t>
  </si>
  <si>
    <t>Write-off of intangible assets</t>
  </si>
  <si>
    <t>Amortization of Intangible assets</t>
  </si>
  <si>
    <t>Fair value adjustment on derivative financial instruments</t>
  </si>
  <si>
    <t>Fair value losses on financial assets at fair value through profit or loss</t>
  </si>
  <si>
    <t>Revaluation of bank deposits</t>
  </si>
  <si>
    <t>Exchange differences in respect of lease liabilities</t>
  </si>
  <si>
    <t>Exchange differences in respect of cash and cash equivalents</t>
  </si>
  <si>
    <t>Total adjustments in respect of income and expenses not involving cash flow</t>
  </si>
  <si>
    <t>Changes in assets and liability items:</t>
  </si>
  <si>
    <t>Decrease (increase) in trade receivables</t>
  </si>
  <si>
    <t>Decrease (increase) in prepaid expenses and other receivables</t>
  </si>
  <si>
    <t>Decrease (increase) in inventory</t>
  </si>
  <si>
    <t>Increase (decrease) in accounts payable</t>
  </si>
  <si>
    <t>Increase (decrease) in accrued expenses and other current liabilities</t>
  </si>
  <si>
    <t>Total changes in assets and liability items</t>
  </si>
  <si>
    <t>Net cash used in operating activities</t>
  </si>
  <si>
    <t>INVESTING ACTIVITIES:</t>
  </si>
  <si>
    <t>Purchase of fixed assets</t>
  </si>
  <si>
    <t>Purchase of intangible assets</t>
  </si>
  <si>
    <t>Change in investment in current bank deposits</t>
  </si>
  <si>
    <t>Purchase of financial assets at fair value through profit or loss</t>
  </si>
  <si>
    <t>Proceeds from sale of financial assets at fair value through profit or loss</t>
  </si>
  <si>
    <t>Net cash provided by (used in) investing activities</t>
  </si>
  <si>
    <t>FINANCING ACTIVITIES:</t>
  </si>
  <si>
    <t>Proceeds from issuance of ordinary shares, net of issuance costs</t>
  </si>
  <si>
    <t>Exercise of options into ordinary shares</t>
  </si>
  <si>
    <t>Payment of principal with respect to lease liabilities</t>
  </si>
  <si>
    <t>Repayment of payable in respect of intangible asset purchase</t>
  </si>
  <si>
    <t>Net cash provided by (used in) financing activities</t>
  </si>
  <si>
    <t>INCREASE (DECREASE) IN CASH AND CASH EQUIVALENTS</t>
  </si>
  <si>
    <t>EXCHANGE DIFFERENCES ON CASH AND CASH EQUIVALENTS</t>
  </si>
  <si>
    <t>BALANCE OF CASH AND CASH EQUIVALENTS AT BEGINNING OF PERIOD</t>
  </si>
  <si>
    <t>BALANCE OF CASH AND CASH EQUIVALENTS AT END OF PERIOD</t>
  </si>
  <si>
    <t>SUPPLEMENTARY INFORMATION ON INTEREST RECEIVED IN CASH</t>
  </si>
  <si>
    <t>SUPPLEMENTARY INFORMATION ON INTEREST PAID IN CASH</t>
  </si>
  <si>
    <t>Acquisition of right-of-use assets by means of lease liabilities</t>
  </si>
  <si>
    <t>Purchase of an intangible asset in consideration for issuance of shares</t>
  </si>
  <si>
    <t>GENERAL</t>
  </si>
  <si>
    <t>NOTE 1 - GENERAL:
a.
General
1)
RedHill Biopharma Ltd. (the “Company”), incorporated in Israel on August 3, 2009, together with its wholly-owned subsidiary, RedHill Biopharma Inc. (the “Company’s subsidiary”), incorporated in Delaware, U.S. on January 19, 2017, is a specialty biopharmaceutical company, primarily focused on commercialization and development of proprietary drugs for the treatment of gastrointestinal diseases. In November 2019, the U.S. Food and Drug Administration (“FDA”) approved Talicia ® , the Company’s first and only product that was developed internally to be approved for marketing by the FDA. The Company plans to launch Talicia ® in the U.S. by the end of the first quarter of 2020.
The Company’s ordinary shares were traded on the Tel-Aviv Stock Exchange (“TASE”) from February 2011 to February 2020, and the Company voluntarily delisted from trading on the TASE, effective February 13, 2020. The Company’s American Depositary Shares (“ADSs”) were traded on the NASDAQ Capital Market from December 27, 2012 and have been listed on the NASDAQ Global Market (“NASDAQ”) since July 20, 2018.
The Company’s registered address is 21 Ha’arba’a St, Tel-Aviv, Israel.
2)
U.S. rights to commercialize and co-promote
Since the Company established commercial presence in the U.S. in 2017, it promoted or commercialized various gastrointestinal (“GI”) related products. As of the date of approval of these financial statements, the Company commercializes only Aemcolo ® (rifamycin) in the U.S. for traveler’s diarrhea, for which the Company obtained exclusive U.S. rights to commercialize in October 2019 and commenced commercialization in the U.S. in December 2019. See also note 14(b).
During the reported periods in these financial statements, the Company commercialized EnteraGam ® under an exclusive license agreement. In addition, the Company promoted Donnatal ® , Esomeprazole Strontium Delayed-Release Capsules 49.3 mg and Mytesi ® , under various promotion agreements. At the end of 2019 and early 2020, the Company has terminated the said commercialization and promotion agreements to focus on commercialization its products, Talicia ® and Aemcolo ® , as described above .
3)
To date, the Company has out-licensed only one of its therapeutic candidates in an exclusive worldwide license agreement that the Company decided to terminate effective December 25, 2019 and has generated limited revenues from its commercial activities. Accordingly, there is no assurance that the Company’s business will generate sustainable positive cash flows. Through December 31, 2019, the Company has an accumulated deficit, and its activities have been funded primarily through public and private offerings of the Company’s securities.
The Company plans to further fund its future operations through commercialization and out-licensing of its therapeutic candidates, commercialization of in-licensed or acquired products and raising additional capital through equity or debt financing or through non-dilutive financing. The Company’s current cash resources are not sufficient to complete the research and development of all of the Company’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see also note 26).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or results of operations.
b. Approval of financial statements
These financial statements were approved by the Company’s Board of Directors (“BoD”) on March 3, 2020.</t>
  </si>
  <si>
    <t>SUMMARY OF SIGNIFICANT ACCOUNTING POLICIES</t>
  </si>
  <si>
    <t>NOTE 2 - SUMMARY OF SIGNIFICANT ACCOUNTING POLICIES :
a. Basis for presentation of the financial statements
The consolidated financial statements of the Company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consolidated financial statements have been prepared under the historical cost convention,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
b. Translation of foreign currency transactions and balances
1) Functional and presentation currency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2) Transactions and balances
Foreign currency transactions in currencies different from the Functional Currency (hereafter foreign currency, mostly New Israeli Shekel (“NIS”)) and Euro (“EUR”)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al income or financial expenses.
c. Principles of consolidation
The Company’s consolidated financial statements include the accounts of the Company and its subsidiary. All intercompany balances and transactions have been eliminated in consolidation.
d. Cash and cash equivalents
Cash and cash equivalents include cash on hand and unrestricted short-term bank deposits with maturities of three months or less.
e. Trade receivables
Trade receivables are recognized initially at the amount of consideration that is unconditional, unless they contain significant financing components, when they are recognized at fair value. They are subsequently measured at amortized cost using the effective interest method, less loss allowance.
f. Inventory
The Company’s inventory represents items purchased by the Company and held for sale in the ordinary course of business, as well as inventory in the process of production for a sale in the ordinary course of business or materials or supplies to be used in the production process, to the extent they are recoverable. The inventory is stated at the lower of cost or net realizable value. Cost of inventory purchased and held for sale is determined using the first-in, first-out method. Cost of inventory in the process of production and materials to be used in the production process are determined using the moving average method.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g. Fixed assets
Fixed assets items are stated at cost less accumulated depreciation.
Depreciation is computed by the straight-line method, to reduce the cost of fixed assets to their residual value over their estimated useful lives as follows:
%
Computer equipment
33
Office furniture and equipment
8-15
Leasehold improvements are depreciated by the straight-line method over the shorter of the term of the lease or the estimated useful life of the improvements.
h. Intangible assets
1) Licenses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R&amp;D assets are stated at cost and are not amortized. These assets are tested for impairment annually. At the time these assets will be available for use, they will be amortized over their useful lives.
Commercialization assets are amortized on a straight-line basis over their useful economic life when they are available for use. These assets are subsequently carried at cost less accumulated amortization and impairment losses.
In determining the useful economic life of a commercialization asset, the Company considered, among other factors, the duration of the license and the patent rights of the product, anticipated duration of sales of the product after patent expiration, and competitors in the marketplace.
With regards to the Aemcolo ® asset, see also note 14b.
Amounts due for future payment based on contractual agreements are accrued upon reaching the relevant milestones.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2) Research and development
Research expenses are recognized as an expense as incurred. An intangible asset arising from the development of the Company’s therapeutic candidate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9, the Company had not yet capitalized any development costs.
Research and development costs for the performance of pre-clinical trials, clinical trials, and manufacturing by subcontractors are recognized as expenses when incurred.
i. Financial assets
As of January 1, 2018, the Company adopted IFRS 9 “Financial Instruments” .
1)
Classification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a)
Financial assets at amortized cos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Financial assets at amortized cost of the Company are included in trade receivables, other receivables and bank deposits in the Statements of Financial Position.
b)
Financial assets at fair value through profit or loss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2)
Recognition and measurement
Regular purchases and sales of financial assets are recognized on the settlement date, which is the date on which the asset is delivered to the Company or delivered by the Company. Investments are initially recognized at fair value plus direct incremental transaction costs for all financial assets not recorded at fair value through profit or loss, except for trade receivables, that are recognized initially at the amount of consideration that is unconditional unless they contain significant financing components.
Financial assets measured at fair value through profit or loss are initially recognized at fair value,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s of Comprehensive Loss under “Financial Expenses (Income), net.”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Prior to the effective date and adoption of IFRS 9, the financial assets of the Company were classified into the following categories: financial assets at fair value through profit or loss, and loans and receivables. The classification depended on the purpose for which the financial assets were acquired, also, prior to the adoption of IFRS 9, the Company assessed at December 31, 2017, whether there is any objective evidence that a financial asset or group of financial assets was impaired.
j.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Financial liabilities are classified as current liabilities if payment is due within one year or less, otherwise, they are classified as non-current liabilities.
The Company’s financial liabilities at amortized cost are included in accounts payable, accrued expenses and other current liabilities and payable in respect of the intangible asset.
The derivative financial instruments represent warrants that confer the right to net share settlement.
The Company removes a financial liability (or a part of a financial liability) from its Statements of Financial Position when, and only when, it is extinguished (when the obligation specified in the contract is discharged, canceled or expired).
The Company accounts for a substantial modification of the terms of an existing financial liability or a part of it as an extinguishment of the original financial liability and the recognition of a new financial liability. The difference between the carrying amount of a financial liability (or part of a financial liability) extinguished and the consideration paid, including any non-cash assets transferred or liabilities assumed, is recognized in profit or loss.
k. Share capital
The Company’s ordinary shares are classified as the Company’s share capital. Incremental costs directly attributed to the issuance of new shares or warrants are presented under equity as a deduction from the proceeds of issuance.
l. Employee benefits
1) Pension and retirement benefit obligations
In any matter related to payment of pension and severance pay to employees in Israel to be dismissed or to retire from the Company, the Company operates in accordance with labor laws.
Labor laws and agreements in Israel, as well as the Company’s practice, require the Company to pay severance pay and/or pensions to employees dismissed or retired, in certain circumstances.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The Company’s subsidiary provides, at will, benefit contributions for its employees.
2) Vacation and recreation pay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
m. Share-based payments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For employees, the total amount recognized as an expense over the vesting period of the options (the period during which all vesting conditions are expected to be met) is determined by reference to the fair value of the options granted at the date of grant. For service providers (including equity instruments granted in consideration for intangible assets, see note 14b), the Company measures the awards based on the fair value of the asset or service received.
Vesting conditions are included in th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When exercising options, the Company issues new shares. The proceeds, less directly attributable transaction costs, are recognized as share capital (par value) and share premium.
n. Revenue from contracts with customers
The Company generated revenue in the years presented in these financial statements from product sales of in-licensed products and from promotional services provided in relation to third-party products.
1) Revenue from promotional services
The Company recognizes revenue from promotional services as it satisfies its performance obligation over time, in an amount equal to the consideration to which it expects to be entitled to, taking into consideration the constraint on variable considerations stipulated in IFRS 15.
2) Revenue from the sale of products
The Company sells products to wholesale distributors and specialty pharmacies. Revenue is recognized at a point in time when control over the product is transferred to the customer (upon delivery), at the net selling price, which reflects reserves for variable consideration, including discounts and allowances.
The transaction price in these arrangements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The specific considerations the Company uses in estimating these amounts related to variable consideration are as follows: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Rebates and patient discount programs.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Product returns. The Company offers customers a right of return. The Company estimates the amount of product sales that may be returned by its customers and records this estimate as a reduction of revenue at the time of sale, based on historical rates of return.
Principal versus agent considerations . When a third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 connection with the commercialization of its products, the Company determined that it is the principal in the arrangements, rather than an agent of the licensors of the products, since the Company controls the product before transferring it to a customer. This is because the Company is primarily responsible for fulfilling the promise to provide the products to its customers, the Company bears inventory risk before the products have been transferred to its customers and after the products have been transferred (the customers have a right of return) and the Company has discretion in establishing the selling price of each product. Therefore, revenue in the amount the Company is entitled to receive from its customers is recognized on a gross basis, from which royalties payable to the licensors are accounted for within Cost Of Revenues.
3)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o. Advertising and promotional expenses
Advertising and promotional costs include, among others, distribution of free samples of the commercialized products. These costs are recognized as an expense when incurred.
p. Loss per ordinary share
The computation of basic loss per share is based on the Company’s loss divided by the weighted average number of ordinary shares outstanding during the period.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
q. Deferred taxes
Deferred income tax is recognized using the liability method for temporary differences arising between the tax bases of assets and liabilities and their carrying amounts in these financial statements.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Since the Company is unable to assess whether it will have taxable income in the foreseeable future, no deferred tax assets were recorded in these financial statements.
r. Leases
a)
The Company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statement of financial position at the date of initial application.
On adoption of IFRS 16, the Company recognized lease liabilities in relation to leases that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annual borrowing rate applied to the lease liabilities on January 1, 2019, was 6.9%.
The associated right-of-use assets were measured at the amount equal to the lease liability and as a result, there was no impact on accumulated deficit on January 1, 2019.
In applying IFRS 16 for the first time, the Company has used the following practical expedient permitted by the standard - the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b)
From January 1, 2019,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The lease payments are discounted using the lessee’s incremental borrowing rate, being the rate that the lessee would have to pay to borrow the funds necessary to obtain an asset of similar value in a similar economic environment with similar terms and conditions.
Right-of-use assets are measured at cost being the amount of the initial measurement of the lease liability.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Contracts may contain both lease and non-lease components. For leases of properties, the Company allocates the consideration in the contract to the lease and non-lease components based on their relative stand-alone prices. However, for leases of vehicles, for which the Company is a lessee, it has elected not to separate lease and non-lease components and instead accounts for these as a single lease component.
c)
Until the 2018 financial year, the leases of offices and cars by the Company and its subsidiary were classified as operating leases and payments made were charged to profit or loss on a straight-line basis over the period of the lease.</t>
  </si>
  <si>
    <t>CRITICAL ACCOUNTING ESTIMATES AND JUDGMENTS</t>
  </si>
  <si>
    <t xml:space="preserve">NOTE 3 - CRITICAL ACCOUNTING ESTIMATES AND JUDGMENTS:
The preparation of financial statements requires management to make estimates which, by definition, will seldom equal the actual results and will affect the reported amounts in the Company’s consolidated financial statements and the accompanying notes. Some of the policies described in note 2 of the Company’s consolidated financial statements involve a high degree of judgment or complexity. The Company believes that the most critical accounting policies and significant areas of judgment and estimation are in:
·
Impairment reviews of intangible R&amp;D assets
·
Estimated fair value and useful economic life of the Aemcolo ® asset.
Impairment reviews of intangible R&amp;D assets
The Company reviews annually or when events or changes in circumstances indicate the carrying value of the R&amp;D assets may not be recoverable.
When and if necessary, an impairment loss is recognized for the amount by which the asset’s carrying amount exceeds its recoverable amount. The recoverable amount is determined using discounted cash flow calculations where the asset’s expected post-tax cash flows are risk-adjusted over their estimated remaining useful economic life. The risk-adjusted cash flows are discounted using the estimated Company’s post-tax weighted average cost of capital (“WACC”) which is 15.4%.
The main estimates used in calculating the recoverable amount include: outcome of the therapeutic candidates R&amp;D activities; probability of success in gaining regulatory approval, size of the potential market and the Company’s asset’s specific share in it and amount and timing of projected future cash flows.
Estimated fair value and useful economic life of the Aemcolo ® asset
The Aemcolo ® asset has been acquired in exchange of the Company’s ADSs and was recognized at fair value at the acquisition date. The fair value was determined using discounted cash flow calculations where the asset’s expected post-tax cash flows are risk-adjusted (using WACC) over their estimated remaining useful economic life.
The main estimates used in calculating the fair value include size of the potential market, the asset’s peak market share and the period in which it will be reached and the amount and timing of projected future cash flows.
Moreover, the Company determined the asset’s useful economic life, over which the asset will be amortized on a straight-line from its acquisition. The main estimate used in determining the useful life was the anticipated duration of sales of the product after its expiration. </t>
  </si>
  <si>
    <t>FINANCIAL INSTRUMENTS AND FINANCIAL RISK MANAGEMENT</t>
  </si>
  <si>
    <t>NOTE 4 - FINANCIAL INSTRUMENTS AND FINANCIAL RISK MANAGEMENT:
Financial risk management:
1) Financial risk factors
The Company’s activities expose it to a variety of financial risks: market risk (including foreign exchange risk and price risks), credit and interest risks, and liquidity risk. The Company’s overall risk management program focuses on the unpredictability of financial markets and seeks to minimize potential adverse effects on the Company’s results of operations and financial position.
Risk management is performed by the Chief Financial Officer of the Company who identifies and evaluates financial risks in close cooperation with the Company’s Chief Executive Officer.
The Company’s finance department is responsible for carrying out financial risk management activities in accordance with policies approved by its BoD). The BoD provides general guidelines for overall financial risk management, as well as policies dealing with specific areas, such as exchange rate risk, interest rate risk, credit risk, use of financial instruments, and investment of excess cash. In order to minimize market risk and credit risk, the Company has invested the majority of its cash balances in low-risk investments, such as (i) highly-rated bank deposits with terms of up to one-year term with exit points and (ii) a managed portfolio of select corporate bonds comprised of a diversified mix of highly-rated bonds. No more than 10% of the total value of the Company’s corporate bonds portfolio is invested in a single bond issuer.
(a) Market risks
The Company might be exposed to foreign exchange risk as a result of its payments to employees and service providers and investment of some liquidity in currencies other than the U.S. dollar (i.e., the Functional Currency). The Company manages the foreign exchange risk by aligning the currencies for holding liquidity with the currencies of expected expenses, based on the expected cash flows of the Company. Had the Functional Currency of the Company been stronger by 5% against the NIS, assuming all other variables remained constant, the Company would have recognized an additional expense of $12,,000 $58,000, and $56,000 in profit or loss for the years ended, December 31, 2019, 2018 and 2017, respectively. The foreign exchange risks associated with these balances are immaterial.
(b) Credit and interest risks
Credit and interest risks arise from cash and cash equivalents, deposits with banks, financial assets at fair value through profit or loss, as well as receivables. A substantial portion of liquid instruments of the Company is invested in short-term deposits or corporate bonds in highly-rated banks. The Company estimates that since the liquid instruments are mainly invested in the short term and with highly-rated institutions, the credit and interest risks associated with these balances are low.
Credit risk is the risk that customers may fail to pay their debts. The Company manages credit risk by setting credit limits, performing controls and monitoring qualitative and quantitative indicators of trade receivable balances such as the period of credit taken and overdue payments. Customer credit risk also arises as a result of the concentration of the Company’s revenues with its largest customers. See also note 23b.
(c) Liquidity risk
Prudent liquidity risk management requires maintaining sufficient cash or the availability of funding through an adequate amount of committed credit facilities. Management monitors rolling forecasts of the Company’s liquidity reserve (comprising of cash and cash equivalents, deposits and financial assets through profit or loss). This is generally carried out based on the
As of December 31, 2019, the Company has generated revenues from commercialization and promotional activities, however, no sufficient revenue from the commercial operations was generated to compensate for operating expenses and as sales, royalties or commercialization revenues from the therapeutic candidates have not yet been generated, the Company is exposed to liquidity risk.
As of December 31, 2019, the Company’s non-derivative financial liabilities include accounts payable, accrued expenses, and other current liabilities for a period of less than 1 year. See also note 10 regarding the Company's contractual cash flows for its lease liabilities.
2) Capital risk management
The Company’s objectives when managing capital are to safeguard the Company’s ability to continue as a going concern in order to provide returns for shareholders, maintain optimal capital structure, and to reduce the cost of capital.
3) Fair value estimation
The following is an analysis of financial instruments measured at fair value using valuation methods.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The fair value of financial instruments traded in active markets is based on quoted market prices at dates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specific estimates. If all significant inputs required to determine the fair value of an instrument are observable, then the instrument is included in level 2.
If one or more of the significant inputs is not based on observable market data, the instrument is included in level 3.
The following table presents Company assets and liabilities measured at fair value:
Level 1
Level 3
Total
U.S. dollars in thousands
December 31, 2019:
Assets -
Financial assets at fair value through profit or loss
8,500
—
8,500
December 31, 2018:
Assets -
Financial assets at fair value through profit or loss
15,909
—
15,909
Liabilities -
Derivative financial instruments
—
344
344
The following table presents the change in derivative liabilities measured at level 3 for the years ended December 31, 2019 and 2018:
Derivative financial instruments
Year Ended December 31,
2019
2018
U.S. dollars in thousands
Balance at beginning of the year
344
448
Fair value adjustments recognized in profit or loss
(344)
(104)
Balance at end of the year
—
344
The fair value of the above-mentioned derivative financial instruments that are not traded in an active market is determined by using valuation techniques. The Company used its judgment to select a variety of methods and made assumptions that are mainly based on market conditions existing at the end of each reporting period.</t>
  </si>
  <si>
    <t>CASH, CASH EQUIVALENTS AND BANK DEPOSITS</t>
  </si>
  <si>
    <t>NOTE 5 - CASH, CASH EQUIVALENTS AND BANK DEPOSITS:
a. Cash and cash equivalents
December 31,
2019
2018
U.S. dollars in thousands
Cash in bank
6,471
7,736
Short-term bank deposits
22,552
21,269
29,023
29,005
The carrying amounts of the cash and cash equivalents approximate their fair values.
b. Bank deposits
The bank deposits include deposits invested for terms of three months to one year and bear interest at an average annual rate of 2.07%.</t>
  </si>
  <si>
    <t>FINANCIAL ASSETS AT FAIR VALUE THROUGH PROFIT OR LOSS</t>
  </si>
  <si>
    <t>FINANCIAL ASSETS AT FAIR VALUE THROUGH PROFIT OR LOSS.</t>
  </si>
  <si>
    <t>NOTE 6 - FINANCIAL ASSETS AT FAIR VALUE THROUGH PROFIT OR LOSS:
These financial assets as of December 31, 2019, represent a portfolio of marketable debt securities.
The Company’s business model regarding this portfolio is to realize cash flows through the sale of its assets, rather than hold these assets to collect their contractual cash flows or both to collect contractual cash flows and to sell these financial assets. The Company is primarily focused on fair value information and uses that information to assess the assets’ performance and to make decisions. Therefore, this portfolio is classified as financial assets at fair value through profit or loss.
The fair value of the securities is based on their exchange market price at the end of each trading day and reporting period.</t>
  </si>
  <si>
    <t>PREPAID EXPENSES AND OTHER RECEIVABLES</t>
  </si>
  <si>
    <t>NOTE 7 - PREPAID EXPENSES AND OTHER RECEIVABLES:
December 31,
2019
2018
U.S. dollars in thousands
Advance to suppliers
1,412
1,319
Discount from service provider
63
241
Prepaid expenses
413
120
Government institutions
356
196
2,244
1,876
The fair value of other receivables, which constitute of financial assets, approximates their carrying amount.</t>
  </si>
  <si>
    <t>INVENTORY</t>
  </si>
  <si>
    <t>NOTE 8 - INVENTORY:
December 31,
2019
2018
U.S. dollars in thousands
Raw materials
1,590
507
Finished goods
292
262
1,882
769
During the years ended December 31, 2019, and 2018, the Company recognized amounts of $0.9 million and $1 million, respectively, in inventory cost as part of cost of revenues.
Write-downs of inventories to net realizable value amounted to $0.1 million in 2019 ($0 in 2018). These were recognized as an expense during the year ended December 31, 2019 and were included in cost of revenues in the statement of comprehensive loss.</t>
  </si>
  <si>
    <t>FIXED ASSETS</t>
  </si>
  <si>
    <t>NOTE 9 - FIXED ASSETS:
The composition of assets and accumulated depreciation are grouped by major classifications:
Cost
Accumulated depreciation
Depreciated balance
December 31
December 31
December 31
2019
2018
2019
2018
2019
2018
U.S. dollars in thousands
Office furniture and equipment (including computers)
534
372
324
235
210
137
Leasehold improvements
138
132
120
106
18
26
672
504
444
341
228
163</t>
  </si>
  <si>
    <t>LEASES</t>
  </si>
  <si>
    <t>NOTE 10 - LEASES:
Amounts recognized in the Statements of Financial Position:
December 31, 2019
January 1, 2019
U.S dollars in thousands
Right-of-use assets:
Properties
3,199
1,040
Vehicles
379
627
3,578
1,667
Lease liabilities:
Current
834
896
Non-current
2,981
771
3,815
1,667
Additions to the right-of-use assets and lease liabilities during the 2019
Amounts recognized in the Statements of Comprehensive Loss:
Year Ended December 31, 2019
Depreciation charge of right-of-use assets
Properties
524
Vehicles
370
894
Interest expense (included in financial expenses)
390
The total cash outflow for leases in 2019 was $1 million.
Expenses relating to short-term leases and expenses relating to leases of low-value assets are immaterial.
The table below analyzes the Company’s financial liabilities into relevant maturity groupings based on the contractual maturities:
December 31, 2019
U.S. dollars in thousands
Less than 1 year
1,052
2-5 years
3,117
More than 5 years
385
4,554</t>
  </si>
  <si>
    <t>INTANGIBLE ASSETS</t>
  </si>
  <si>
    <t>NOTE 11 - INTANGIBLE ASSETS:
The Company’s intangible assets represent in-licenses of R&amp;D assets and the Aemcolo ® asset.
The changes in those assets are as follows:
Year Ended December 31,
2019
2018
U.S. dollars in thousands
R&amp;D assets:
Cost:
Balance at beginning of year
5,320
5,285
Additions in-licenses of R&amp;D during the year
35
35
Balance at end of year
5,355
5,320
Commercialization assets:
Cost:
Addition during the year
11,788
—
Accumulated amortization
(216)
—
Balance at end of year
11,572
—
16,927
5,320
The Company estimates the useful life of the ® asset to be approximately 11 years. For further details regarding the intangible assets see notes 2h, 3, and 14(b).</t>
  </si>
  <si>
    <t>LIABILITY FOR EMPLOYEE RIGHTS UPON RETIREMENT</t>
  </si>
  <si>
    <t>NOTE 12 - LIABILITY FOR EMPLOYEE RIGHTS UPON RETIREMENT:
a. Labor laws and agreements in Israel require the Company to pay severance pay and/or pensions to an employee dismissed or retiring from their employment in certain circumstances.
b. The Company’s pension liability and the Company’s liability for payment of severance pay for employees in Israel for whom the liability is within the scope of Section 14 of the Severance Pay Law, is covered by ongoing deposits with defined contribution plans. The amounts deposited are not included in the Statements of Financial Position.
The amounts charged as an expense with respect to defined contribution plans in 2019, 2018, and 2017 were $184,000, $182,000, and $155,000, respectively.</t>
  </si>
  <si>
    <t>ACCRUED EXPENSES AND OTHER CURRENT LIABILITIES</t>
  </si>
  <si>
    <t>NOTE 13 - ACCRUED EXPENSES AND OTHER CURRENT LIABILITIES:
December 31,
2019
2018
U.S. dollars in thousands
Accrued expenses
4,263
5,599
Employees and related liabilities
1,228
1,380
Government institutions
107
78
5,598
7,057
The fair value of the accounts payable and accrued expense balances approximates their carrying amounts.</t>
  </si>
  <si>
    <t>COMMITMENTS</t>
  </si>
  <si>
    <t>NOTE 14 - COMMITMENTS:
a. Agreements to purchase intellectual property
1) On August 11, 2010, the Company entered into an agreement with a private Australian company in an asset purchase agreement to acquire intellectual property relating to three therapeutic candidates for the treatment of gastrointestinal conditions. Pursuant to the asset purchase agreement, as amended, the Company paid the Australian company an initial amount of $500,000 and undertook to pay future payments in the range of 7% - 20% from the Company’s revenues that may be generated from the sale and sublicense of the therapeutic candidates, less certain deductible amounts, as detailed in the agreement. Such potential payments are due until termination or expiration of the last of the patents transferred to the Company pursuant to the agreement (each on a product-by-product basis).
In 2014, the Company entered into a licensing agreement with Salix Pharmaceuticals, Ltd., which was later acquired by Valeant Pharmaceuticals International, Inc. and subsequently renamed to Bausch Health Companies Inc. (“Bausch Health”), pursuant to which Bausch Health licensed from the Company the exclusive worldwide rights to one of the above-mentioned therapeutic candidates. Under the license agreement, Bausch Health paid the Company an upfront payment of $7 million, recognized by the Company as revenues in 2014, and as a result, the Company paid the Australian company an amount of $1 million, that were recognized as cost of revenues in the Statements of Comprehensive Loss. In December 2019, the Company terminated the licensing agreement with Bausch Health and regained the exclusive worldwide rights to the therapeutic candidate licensed.
Through December 31, 2019, the Company has paid the Australian company in total $1.5 million, as mentioned above.
2) On June 30, 2014, the Company entered into an agreement with a German company that granted the Company the exclusive worldwide (excluding China, Hong Kong, Taiwan, and Macao) development and commercialization rights to all indications to a therapeutic candidate. Under the terms of the agreement, the Company paid the German company an upfront payment of $1 million and agreed to pay the German company potential tiered royalties, less certain deductible amounts, as detailed in the agreement, ranging from mid-teens and up to 30%. Such potential royalties are due until the later of (i) the expiration of the last to expire licensed patent that covers the product in the relevant country and (ii) the expiration of regulatory exclusivity in the relevant country. Through December 31, 2019, the Company has paid the German company only the initial amount mentioned above.
3)
Following an amendment to the agreement from February 2018, during December 2018, the Company elected to convert the current payment of the remaining $0.5 million into increased future potential royalty payments. As of December 31, 2019, the Company recognized an amount of $0.5 million as a non-current liability with respect to the increase in potential royalty payments.
b. License agreement for commercialization rights
On October 17, 2019, the Company entered into a strategic collaboration with Cosmo Pharmaceuticals N.V. (“Cosmo”) , which includes an exclusive license agreement for the U.S. rights to Aemcolo ® and a simultaneous private investment by Cosmo.
Under the terms of the license agreement, Cosmo invested $36.3 million in cash and granted the Company the exclusive rights to commercialize Aemcolo ® in the U.S. for travelers’ diarrhea.
The license agreement also grants the Company certain rights related to the potential development of additional indications for Aemcolo ® , as well as arrangements related to other pipeline therapeutic candidates of Cosmo. Under the terms of the agreements, the Company issued 5,185,715 ADSs to Cosmo for the cash investment and 1,714,286 ADSs to Cosmo Technologies Ltd, a wholly-owned subsidiary of, as an upfront payment for the U.S commercialization rights granted under the license. In addition, the Company agreed to pay Cosmo a royalty percentage in the high twenties on net sales generated from the commercialization of Aemcolo ® in the U.S. The license agreement further provides for potential regulatory and commercial milestone payments to Cosmo totaling up to $100 million.
With respect to this agreement, the Company measured the commercialization rights based on their fair value, with a corresponding credit to equity.</t>
  </si>
  <si>
    <t>INCOME TAX</t>
  </si>
  <si>
    <t>NOTE 15 - INCOME TAX:
a. Taxation of the Company in Israel:
1) Measurement of results for tax purposes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The results of the Company are measured for tax purposes in accordance with Accounting Principles Generally Accepted in Israel (Israeli GAAP). These financial statements are prepared in accordance with IFRS. The differences between IFRS and Israeli GAAP, both on an annual and a cumulative basis cause differences between taxable results and the results are reflected in these financial statements.
2) Tax rates
The net income of the Company is subject to the Israeli corporate tax rate. Israeli corporate tax rates for 2019, 2018, and 2017 were 23%, 23%, and 24%, respectively.
b. U.S. subsidiary
The Company’s subsidiary is incorporated in the U.S and is taxed under U.S. tax laws. The applicable corporate tax rate in 2017 was 34%. On December 22, 2017, the Tax Cuts and Jobs Act (the “2017 Act”) was enacted and the applicable tax rate was reduced to 21% from 2018 and thereafter.
As a general rule, inter-company transactions between the Israel-resident Company and its U.S-resident subsidiary are subject to the reporting provisions of the Income Tax Regulations, section 85-A, 2006.
c . Carryforward losses
As of December 31, 2019, the Company had net operating losses carried forward (“NOLs”) of approximately $165 million. Under Israeli tax laws, carryforward tax losses have no expiration date.
As of December 31, 2019, the U.S. subsidiary had net operating losses carried forward of approximately $33 million, of which approximately $10 million expires in 2037, and approximately $23 million does not expire, but is limited to offset 80% of the net income in the year it is utilized.
Under U.S. tax laws, for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Deferred tax assets on losses for tax purposes carried forward to subsequent years are recognized if utilization of the related tax benefit against a future taxable income is expected. The Company has not created deferred taxes on its carryforward losses since their utilization is not expected in the foreseeable future.
d . Deductible temporary differences
The amount of cumulative deductible temporary differences, other than carryforward losses (as mentioned in c. above), for which deferred tax assets have not been recognized in the Statements of Financial Position as of December 31, 2019, and 2018, were $17 million and $27 million, respectively. These temporary differences have no expiration dates.
e . Tax assessments
The Company has not been assessed for tax purposes since its incorporation. The Company’s tax assessments for 2014 are therefore considered final.</t>
  </si>
  <si>
    <t>SHARE CAPITAL</t>
  </si>
  <si>
    <t xml:space="preserve">NOTE 16 - SHARE CAPITAL:
a. Composition
Company share capital is composed of shares of NIS 0.01 par value, as follows:
Number of shares
December 31,
2019
2018
In thousands
Authorized ordinary shares
594,000
600,000
Authorized preferred shares (reserved)
6,000
Issued and paid ordinary shares
352,696
283,687
The Company’s ordinary shares were traded on the TASE from February 2011 to February 2020, and the Company voluntarily delisted from trading on the TASE, effective February 13, 2020. The Company’s ADSs are traded on the NASDAQ. Each ADS represents 10 ordinary shares. The last reported market price for the Company’s securities on December 31, 2019, was $6.07 per ADS on the NASDAQ and $0.60 per share on the TASE (based on the exchange rate reported by the Bank of Israel for that date).
In May 2018, a general meeting of the Company’s shareholders approved the increase of the authorized share capital of the Company to 600,000,000 ordinary shares. In June 2019, a general meeting of the Company’s shareholders approved to amend the Company's registered share capital into (i) 594,000,000 ordinary shares, par value NIS 0.01 each, and (ii) 6,000,000 preferred shares, par value NIS 0.01 each.
b. Exercise of options
During 2019 and 2018, the Company issued 8,750 and 719,374 ordinary shares for $5,000 and $0.4 million, respectively, resulting from exercises of options that had been issued to employees, consultants and directors of the Company.
c. In August 2018, the Company completed an underwritten offering in the U.S. of an aggregate of 4,166,667 ADSs for gross proceeds to the Company of approximately $25 million. Net proceeds to the Company from the offering, following underwriting commissions and other offering expenses, were approximately $23.5 million.
In December 2018, the Company completed an underwritten offering in the U.S. of an aggregate of 2,857,143 ADSs for gross proceeds to the Company of approximately $20 million. Net proceeds to the Company from the offering, following underwriting commissions and other offering expenses, were approximately $18.4 million.
d. In October 2019, the Company, under the strategic collaboration discussed in note14(b), issued 5,185,715 ADSs to Cosmo for proceeds in cash of $36.3 million and 1,714,286 ADSs to Cosmo Technologies Ltd, a wholly-owned subsidiary of Cosmo, as an upfront payment for the U.S commercialization rights of Aemcolo ® . </t>
  </si>
  <si>
    <t>SHARE-BASED PAYMENTS</t>
  </si>
  <si>
    <t>NOTE 17 - SHARE-BASED PAYMENTS:
On May 30, 2010, a general meeting of shareholders approved the option plan of the Company (the “Option Plan”), after being approved by the BoD. In 2017 the Option Plan was amended and restated as the 2010 Award Plan (the “Award Plan”). As of December 31, 2019, the Award Plan allows the Company to allocate up to 51,332,508 options to employees, consultants, and directors and are reserved by the BoD for issuance under the Award Plan. The terms and conditions of the grants were determined by the BoD and are according to the Award Plan.
a. The following is information on options granted in 2019:
Number of options granted
According to the Award Plan
Exercise
Fair value of
of the Company
price for 1
options on date of
Other than to
ordinary
grant in U.S. dollars
Date of grant
directors (1)
To directors (1)(2)
Total
share ($)
in thousands (3)
February 2019
1,580,000
—
1,580,000
0.89
628
May 2019
5,640,000
—
5,640,000
0.92
2,433
June 2019
—
1,875,000
1,875,000
0.92
641
July 2019
435,000
—
435,000
0.80
173
September 2019
350,000
—
350,000
0.80
150
November 2019
600,000
—
600,000
0.76
195
December 2019
1,370,000
—
1,370,000
0.69
451
9,975,000
1,875,000
11,850,000
4,671
1
The options include both options exercisable into the Company’s ordinary shares and options exercisable to the Company’s ADSs.
2) The general meeting of the Company’s shareholders held on June 24, 2019 (the “June 2019 AGM”), subsequent to approval of the Company’s BoD, granted 1,875,000 options under the Company’s Award Plan, of which 1,125,000 options to the Company’s directors and 750,000 options to the Company's Chairman of the BoD and Chief Executive Officer.
3) The fair value of the options was computed using the binomial model and the underlying data used was mainly the following: price of the Company’s ordinary share: $0.61 - $0.83, expected volatility: 57.48% - 58.27%, risk-free interest rate: 1.63% - 2.67% and the expected term was derived based on the contractual term of the options, the expected exercise behavior and expected post-vesting forfeiture rates. the expected volatility assumption used in based on the historical volatility of the Company’s ordinary share.
b. The June 2019 AGM, subsequent to approval of the Company’s BoD, granted a three-year extension of the exercise period of fully-vested options exercisable into the Company's ordinary shares granted to the Company's Chairman of the BoD and Chief Executive Officer, that were originally scheduled to expire in February 2019. Accordingly, 600,000 options were extended with new terms: the exercise price will increase by 50% to 1.08 per ordinary share and will not be exercisable within one year of the extension. These options originally had a term of seven years. The total incremental fair value of the options was approximately $0.2 million and was recorded immediately to the Statements of Comprehensive Loss.
c. The following is information on options granted in 2018:
Number of options granted
According to the Award Plan
Exercise
Fair value of
of the Company
price for 1
options on date of
Other than to
To directors
ordinary
grant in U.S. dollars
Date of grant
directors (1)
(1) (2)
Total
share ($)
in thousands (3)
January 2018
1,455,000
—
1,455,000
0.56
433
March 2018
3,210,000
—
3,210,000
0.65
808
May 2018
—
500,000
500,000
0.65
111
August 2018
630,000
—
630,000
0.84
238
November 2018
210,000
210,000
0.90
102
5,505,000
500,000
6,005,000
1,692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of the options will vest one year following the grant date and the rest will vest over 12 equal quarterly installments. During the contractual term, the options will be exercisable, either in full or in part, from the vesting date until the end of 10 years from the date of grant.
2)
The options include both options exercisable into the Company’s ordinary shares and options exercisable to the Company’s ADSs.
3)
The general meeting of the Company’s shareholders held on May 2, 2018 (the “May 2018 AGM”), subsequent to approval of the Company’s BoD , granted 500,000 options under the Company’s Award Plan to the Company's Chairman of the BoD and Chief Executive Officer.
4)
The fair value of the options was computed using the binomial model and the underlying data used was mainly the following: price of the Company’s ordinary share: $0.48 - $0.88, expected volatility: 50.99% - 58.4%, risk-free interest rate: 2.65% - 3.19% and the expected term was derived based on the contractual term of the options, the expected exercise behavior and expected post-vesting forfeiture rates. the expected volatility assumption used in based on the historical volatility of the Company’s ordinary share .
d.
During 2018, the BoD approved a three years extension of the exercise period of fully-vested options exercisable into the Company's ordinary shares granted to employees and consultants that were originally scheduled to expire in February 2018, March 2018, August 2018, January 2019 and February 2019. Accordingly, 2,844,210 options, 120,000 options, 260,000 options, 750,000 options and 400,000 options, respectively, were extended with new terms: the exercise price will increase by 50% to $0.75, $1.575, $1.035, $1.08 and $1.08 per ordinary share, respectively, and will not be exercisable within one year of the extension. These options originally had a term of seven years. The total incremental fair value of the options as of the date of the extension was approximately $0.4 million and was recorded to the Statements of Comprehensive Loss immediately.
e.
The May 2018 AGM, subsequent to approval of the Company’s BoD , granted a three-year extensions of the exercise period of 1,540,000 fully-vested options exercisable into the Company's ordinary shares and 150,000 fully-vested options exercisable into the Company's ordinary shares granted to the Company's Chairman of the BoD and Chief Executive Officer and to a non-executive director of the Company, respectively, that were originally scheduled to expire in February 2018 and May 2018, respectively. These options originally had a term of seven years, and the extensions are under the same terms as detailed in d above. The total incremental fair value of the options on the date of May 2018 AGM was $0.1 million and was recorded to the Statements of Comprehensive Loss immediately.
f. Changes in the number of options and weighted averages of exercise prices are as follows:
Year Ended December 31,
2019
2018
Weighted
Weighted
average of
average of
Number of
exercise
Number of
exercise
options
price ($)
options
price ($)
Outstanding at beginning of year
29,360,235
1.05
25,781,798
1.05
Exercised
(8,750)
0.61
(719,374)
0.02
Expired and forfeited
(692,501)
1.03
(1,707,189)
0.96
Granted
11,850,000
0.87
6,005,000
0.66
Outstanding at end of year
40,508,984
1.03
29,360,235
1.05
Exercisable at end of year
24,902,923
1.14
12,962,574
1.25
g. The following is information about the exercise price and remaining useful life of outstanding options at year-end:
Year Ended December 31,
2019
2018
Number of
Number of
options
Weighted
options
Weighted
outstanding
average of
outstanding
average of
at end of
Exercise price
remaining
at end of
Exercise price
remaining
year
range
useful life
year
range
useful life
40,508,984
$0.56-$1.61
5.2
29,360,235
$0.56-$1.61
4.3
h. Expenses recognized in profit or loss for the options are as follows:
Year Ended December 31,
2019
2018
2017
U.S. dollars in thousands
2,678
2,235
The remaining compensation expenses as of December 31, 2019, are $3.5 million and will be expensed in full by September 2023.
The options granted to Company employees in Israel are governed by relevant rules in Section 102 to the Israel Income Tax Ordinance (hereinafter the “Ordinance”). According to the treatment elected by the Company and these rules, the Company is not entitled to claim as tax deductions the amounts charged to employees as a benefit, including amounts recognized as payroll benefits in Company, accounts for the options the employees received within the Award Plan. Options granted to option holders who are related parties of the Company are governed by Section 3(i) to the Ordinance.</t>
  </si>
  <si>
    <t xml:space="preserve">NOTE 18 - NET REVENUES:
Year Ended December 31,
2019
2018
2017
U.S dollars in thousands
Commercialization of products
3,227
4,671
3,240
Promotional services
3,064
3,689
767
6,291
8,360
4,007
During the reported years in these financial statements, net revenues consist solely of revenues with respect to commercialization and promotional activities of the Company’s commercial products, as detailed in note 1a (2). </t>
  </si>
  <si>
    <t>RESEARCH AND DEVELOPMENT EXPENSES, net.</t>
  </si>
  <si>
    <t>NOTE 19 - RESEARCH AND DEVELOPMENT EXPENSES, net:
Year Ended December 31,
2019
2018
2017
U.S. dollars in thousands
Payroll and related expenses
623
552
653
Professional services
2,345
2,297
2,218
Share-based payments
671
872
793
Clinical and pre-clinical trials
12,840
20,373
27,940
Intellectual property development
317
290
401
Other
623
478
964
17,419
24,862
32,969</t>
  </si>
  <si>
    <t>NOTE 20 - SELLING, MARKETING AND BUSINESS DEVELOPMENT EXPENSES:
Year Ended December 31,
2019
2018
2017
U.S. dollars in thousands
Payroll and related expenses
9,335
7,540
5,012
Share-based payments
941
575
387
Professional services
3,680
1,626
1,778
Samples
178
—
1,569
Travel and related expenses
2,193
1,822
2,236
Office-related expenses
789
495
395
Other
1,217
428
637
18,333
12,486
12,014</t>
  </si>
  <si>
    <t>NOTE 21 - GENERAL AND ADMINISTRATIVE EXPENSES:
3
Year Ended December 31,
2019
2018
2017
U.S. dollars in thousands
Payroll and related expenses
4,903
3,880
3,311
Share-based payments
1,415
1,231
1,054
Professional services
3,778
1,461
2,246
Office-related expenses
585
547
567
Other
800
387
847
11,481
7,506
8,025</t>
  </si>
  <si>
    <t>NOTE 22 - FINANCIAL INCOME, net:
Year Ended December 31,
2019
2018
2017
U.S dollars in thousands
Financial income:
Fair value gains on derivative financial instruments
344
104
5,687
Gains on financial assets at fair value through profit or loss
474
295
189
Gains from changes in exchange rates
74
—
332
Interest from bank deposits
443
279
297
1,335
678
6,505
Financial expenses:
Interest and finance charges for lease liabilities
—
—
Loss from changes in exchange rates
125
—
Other
48
42
77
167
77
Financial income, net
897
511
6,428</t>
  </si>
  <si>
    <t>SEGMENT INFORMATION</t>
  </si>
  <si>
    <t>NOTE 23 - SEGMENT INFORMATION:
The Company has two segments, Commercial Operations and Research &amp; Development. In line with the reporting to the Chief Executive Officer, the performance of these segments is reviewed at revenues, gross profit, and operating expenses levels. The Commercial Operations segment covers all areas relating to the commercial sales and operating expenses directly related to that activity and is being performed by the Company’s U.S. subsidiary. The Research and Development segment includes all activities related to the research and development of therapeutic candidates and is being performed by the Company. There is no segmentation of the Statements of Financial Position. Charges such as depreciation, impairment and other non-cash expenses are charged to the relevant segment.
a. Segment information
Year Ended December 31,
Year Ended December 31,
2019
2018
December 31, 2019:
Commercial Operations
Research and Development
Consolidated
Commercial Operations
Research and Development
Consolidated
U.S. dollars in thousands
U.S. dollars in thousands
Net revenues
6,291
—
6,291
8,360
—
8,360
Cost of revenues
2,259
—
2,259
2,837
—
2,837
Gross profit
4,032
—
4,032
5,523
—
5,523
Research and development expenses, net
—
17,419
17,419
—
24,862
24,862
Selling, marketing, and business development expenses
16,854
1,479
18,333
11,329
1,157
12,486
General and administrative expenses
5,173
6,308
11,481
2,795
4,711
7,506
Operating loss
17,995
25,206
43,201
8,601
30,730
39,331
b. Major customers
The percentages of total net revenues for the year ended December 31, 2019, and the year ended December 31, 2018, from one customer were 22% and 46%, respectively, and from another customer were 45% and 42%, respectively. The Company’s revenues were entirely in the U.S. and the payment terms for all customers are 30 to 60 days.</t>
  </si>
  <si>
    <t>LOSS PER ORDINARY SHARE</t>
  </si>
  <si>
    <t>NOTE 24 - LOSS PER ORDINARY SHARE:
a.
Basic
The basic loss per share is calculated by dividing the loss by the weighted average number of ordinary shares in issue during the period.
The following is data taken into account in the computation of basic loss per share:
Year Ended December 31,
2019
2018
2017
Loss (U.S. dollars in thousands)
42,304
38,820
45,544
Weighted average number of ordinary shares outstanding during the period (in thousands)
296,922
231,204
176,579
Basic loss per share (U.S. dollars)
0.14
0.17
0.26
b.
Diluted
Diluted loss per share is calculated by adjusting the weighted average number of ordinary shares outstanding, assuming conversion of all potentially dilutive ordinary shares, using the treasury stock method. The Company had two categories of potentially dilutive ordinary shares: warrants issued to investors and options issued to employees and service providers. The effect of these options and warrants for all reporting years is anti-dilutive.</t>
  </si>
  <si>
    <t>RELATED PARTIES</t>
  </si>
  <si>
    <t>NOTE 25 - RELATED PARTIES:
a. Key management in 2019 includes members of the Board of Directors and the Chief Executive Officer
Year Ended December 31,
2019
2018
2017
U.S. dollars in thousands
Key management compensation:
Salaries and other short-term employee benefits
666
734
677
Post-employment benefits
37
36
35
Share-based payments
468
510
557
Other long-term benefits
26
26
7
b. Balances with related parties:
December 31,
2019
2018
U.S. dollars in thousands
Current liabilities -
Credit balance in “accrued expenses and other current liabilities”
175
178
Non-current liabilities -
Derivative financial instruments
—
8</t>
  </si>
  <si>
    <t>EVENTS SUBSEQUENT TO DECEMBER 31, 2019</t>
  </si>
  <si>
    <t>NOTE 26 - EVENTS SUBSEQUENT TO DECEMBER 31, 2019:
a.
On January 31, 2020, and February 24, 2020, the BoD approved grants of 98,000 options and 52,500 options, respectively, to purchase ADSs to employees of the Company’s subsidiary, under the Company’s Award Plan. The estimated fair values of the options on the grant dates were $0.3 million and $0.2 million, respectively.
b.
On February 23, 2020, the Company’s subsidiary entered into a credit agreement and certain security documents with HCR Collateral Management, LLC (“HCRM”) for up to $115 million in a non-dilutive, six-year term loan facility (the " Credit Agreement") . The borrowings under the term loan facility are secured by a first priority lien on substantially all of the current and future assets of the Company’s subsidiary, all assets related in any material respect to Talicia ® , and all of the equity interests of the Company’s subsidiary. The Credit Agreement also restricts the Company subsidiary’s ability to make certain payments to the Company, including
The Credit Agreement contains certain customary affirmative and negative covenants. The Credit Agreement also contains a financial covenant requiring the Company to maintain a level of cash liquidity as well as a covenant requiring it to maintain minimum net sales beginning with the fiscal quarter ending June 30, 2022. The level of liquidity is gradual and calculated on the amount borrowed under the term loan facility and is not to exceed $23 million.
Under the terms of the agreement, the Company’s subsidiary will receive a $30 million term loan following the closing of the transaction. Subject to ® (naloxegol) from AstraZeneca. Two additional tranches, the second of which is at the mutual agreement of the Company’s subsidiary and HCRM, totaling $35 million will be available upon
c.
On February 23, 2020, the Company entered into an exclusive license agreement with AstraZeneca AB (“AstraZeneca”) pursuant to which AstraZeneca Company’s subsidiary exclusive, worldwide (excluding Europe, Canada, and Israel) commercialization and development rights to Movantik ® (naloxegol) and certain associated products. Movantik ® , which was developed using Nektar Therapeutics’ (“Nektar”) oral small molecule polymer conjugate technology, is part of the exclusive worldwide license agreement between AstraZeneca and Nektar. Under the terms of the license agreement, and subject to HSR Clearance, the Company’s subsidiary agreed to pay an upfront payment of $52.5 million to AstraZeneca upon potential closing and a further non-contingent payment of $15 million 18 months post-closing.
In addition, the Company’s subsidiary entered into a supply agreement and a transitional services agreement with AstraZeneca, pursuant to which AstraZeneca will provide the Company’s subsidiary certain technology transfers and related materials for an agreed period, to enable the Company to manufacture and distribute Movantik ® through its own supply chain, as well as various other supporting services over certain agreed periods.
The Company’s subsidiary will also assume financial responsibility for sales-based royalty and potential milestone payments that AstraZeneca is required to pay to Nektar Therapeutics, the originator of Movantik ® . In 2015, AstraZeneca entered into a co-commercialization agreement with Daiichi Sankyo, Inc. (“Daiichi Sankyo”) for Movantik ® in the U.S., which will be transferred to the Company’s subsidiary upon closing of the transaction. Following such transfer, the Company’s subsidiary expects to lead all U.S. commercialization activities for Movantik ® and will continue to share costs and pay sales-related commissions to Daiichi Sankyo under that agreement.</t>
  </si>
  <si>
    <t>SUMMARY OF SIGNIFICANT ACCOUNTING POLICIES (Policies)</t>
  </si>
  <si>
    <t>Basis for presentation of the financial statements</t>
  </si>
  <si>
    <t>a. Basis for presentation of the financial statements
The consolidated financial statements of the Company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consolidated financial statements have been prepared under the historical cost convention,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t>
  </si>
  <si>
    <t>Translation of foreign currency transactions and balances</t>
  </si>
  <si>
    <t>b. Translation of foreign currency transactions and balances
1) Functional and presentation currency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2) Transactions and balances
Foreign currency transactions in currencies different from the Functional Currency (hereafter foreign currency, mostly New Israeli Shekel (“NIS”)) and Euro (“EUR”)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al income or financial expenses.</t>
  </si>
  <si>
    <t>Principles of consolidation</t>
  </si>
  <si>
    <t>c. Principles of consolidation
The Company’s consolidated financial statements include the accounts of the Company and its subsidiary. All intercompany balances and transactions have been eliminated in consolidation.</t>
  </si>
  <si>
    <t>d. Cash and cash equivalents
Cash and cash equivalents include cash on hand and unrestricted short-term bank deposits with maturities of three months or less.</t>
  </si>
  <si>
    <t>e. Trade receivables
Trade receivables are recognized initially at the amount of consideration that is unconditional, unless they contain significant financing components, when they are recognized at fair value. They are subsequently measured at amortized cost using the effective interest method, less loss allowance.</t>
  </si>
  <si>
    <t>f. Inventory
The Company’s inventory represents items purchased by the Company and held for sale in the ordinary course of business, as well as inventory in the process of production for a sale in the ordinary course of business or materials or supplies to be used in the production process, to the extent they are recoverable. The inventory is stated at the lower of cost or net realizable value. Cost of inventory purchased and held for sale is determined using the first-in, first-out method. Cost of inventory in the process of production and materials to be used in the production process are determined using the moving average method.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t>
  </si>
  <si>
    <t xml:space="preserve">g. Fixed assets
Fixed assets items are stated at cost less accumulated depreciation.
Depreciation is computed by the straight-line method, to reduce the cost of fixed assets to their residual value over their estimated useful lives as follows:
%
Computer equipment
33
Office furniture and equipment
8-15
Leasehold improvements are depreciated by the straight-line method over the shorter of the term of the lease or the estimated useful life of the improvements. </t>
  </si>
  <si>
    <t xml:space="preserve">h. Intangible assets
1) Licenses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R&amp;D assets are stated at cost and are not amortized. These assets are tested for impairment annually. At the time these assets will be available for use, they will be amortized over their useful lives.
Commercialization assets are amortized on a straight-line basis over their useful economic life when they are available for use. These assets are subsequently carried at cost less accumulated amortization and impairment losses.
In determining the useful economic life of a commercialization asset, the Company considered, among other factors, the duration of the license and the patent rights of the product, anticipated duration of sales of the product after patent expiration, and competitors in the marketplace.
With regards to the Aemcolo ® asset, see also note 14b.
Amounts due for future payment based on contractual agreements are accrued upon reaching the relevant milestones.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t>
  </si>
  <si>
    <t>Research and development</t>
  </si>
  <si>
    <t>2) Research and development
Research expenses are recognized as an expense as incurred. An intangible asset arising from the development of the Company’s therapeutic candidate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9, the Company had not yet capitalized any development costs.
Research and development costs for the performance of pre-clinical trials, clinical trials, and manufacturing by subcontractors are recognized as expenses when incurred.</t>
  </si>
  <si>
    <t>Financial assets</t>
  </si>
  <si>
    <t>i. Financial assets
As of January 1, 2018, the Company adopted IFRS 9 “Financial Instruments” .
1)
Classification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a)
Financial assets at amortized cos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Financial assets at amortized cost of the Company are included in trade receivables, other receivables and bank deposits in the Statements of Financial Position.
b)
Financial assets at fair value through profit or loss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2)
Recognition and measurement
Regular purchases and sales of financial assets are recognized on the settlement date, which is the date on which the asset is delivered to the Company or delivered by the Company. Investments are initially recognized at fair value plus direct incremental transaction costs for all financial assets not recorded at fair value through profit or loss, except for trade receivables, that are recognized initially at the amount of consideration that is unconditional unless they contain significant financing components.
Financial assets measured at fair value through profit or loss are initially recognized at fair value,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s of Comprehensive Loss under “Financial Expenses (Income), net.”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Prior to the effective date and adoption of IFRS 9, the financial assets of the Company were classified into the following categories: financial assets at fair value through profit or loss, and loans and receivables. The classification depended on the purpose for which the financial assets were acquired, also, prior to the adoption of IFRS 9, the Company assessed at December 31, 2017, whether there is any objective evidence that a financial asset or group of financial assets was impaired.</t>
  </si>
  <si>
    <t>Financial liabilities</t>
  </si>
  <si>
    <t>j.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Financial liabilities are classified as current liabilities if payment is due within one year or less, otherwise, they are classified as non-current liabilities.
The Company’s financial liabilities at amortized cost are included in accounts payable, accrued expenses and other current liabilities and payable in respect of the intangible asset.
The derivative financial instruments represent warrants that confer the right to net share settlement.
The Company removes a financial liability (or a part of a financial liability) from its Statements of Financial Position when, and only when, it is extinguished (when the obligation specified in the contract is discharged, canceled or expired).
The Company accounts for a substantial modification of the terms of an existing financial liability or a part of it as an extinguishment of the original financial liability and the recognition of a new financial liability. The difference between the carrying amount of a financial liability (or part of a financial liability) extinguished and the consideration paid, including any non-cash assets transferred or liabilities assumed, is recognized in profit or loss.</t>
  </si>
  <si>
    <t>Share capital</t>
  </si>
  <si>
    <t>k. Share capital
The Company’s ordinary shares are classified as the Company’s share capital. Incremental costs directly attributed to the issuance of new shares or warrants are presented under equity as a deduction from the proceeds of issuance.</t>
  </si>
  <si>
    <t>Employee benefits</t>
  </si>
  <si>
    <t>l. Employee benefits
1) Pension and retirement benefit obligations
In any matter related to payment of pension and severance pay to employees in Israel to be dismissed or to retire from the Company, the Company operates in accordance with labor laws.
Labor laws and agreements in Israel, as well as the Company’s practice, require the Company to pay severance pay and/or pensions to employees dismissed or retired, in certain circumstances.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The Company’s subsidiary provides, at will, benefit contributions for its employees.
2) Vacation and recreation pay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t>
  </si>
  <si>
    <t>Share-based payments</t>
  </si>
  <si>
    <t xml:space="preserve">m. Share-based payments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For employees, the total amount recognized as an expense over the vesting period of the options (the period during which all vesting conditions are expected to be met) is determined by reference to the fair value of the options granted at the date of grant. For service providers (including equity instruments granted in consideration for intangible assets, see note 14b), the Company measures the awards based on the fair value of the asset or service received.
Vesting conditions are included in th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When exercising options, the Company issues new shares. The proceeds, less directly attributable transaction costs, are recognized as share capital (par value) and share premium. </t>
  </si>
  <si>
    <t>Revenue from contracts with customers</t>
  </si>
  <si>
    <t xml:space="preserve">n. Revenue from contracts with customers
The Company generated revenue in the years presented in these financial statements from product sales of in-licensed products and from promotional services provided in relation to third-party products.
1) Revenue from promotional services
The Company recognizes revenue from promotional services as it satisfies its performance obligation over time, in an amount equal to the consideration to which it expects to be entitled to, taking into consideration the constraint on variable considerations stipulated in IFRS 15.
2) Revenue from the sale of products
The Company sells products to wholesale distributors and specialty pharmacies. Revenue is recognized at a point in time when control over the product is transferred to the customer (upon delivery), at the net selling price, which reflects reserves for variable consideration, including discounts and allowances.
The transaction price in these arrangements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The specific considerations the Company uses in estimating these amounts related to variable consideration are as follows: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Rebates and patient discount programs.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Product returns. The Company offers customers a right of return. The Company estimates the amount of product sales that may be returned by its customers and records this estimate as a reduction of revenue at the time of sale, based on historical rates of return.
Principal versus agent considerations . When a third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 connection with the commercialization of its products, the Company determined that it is the principal in the arrangements, rather than an agent of the licensors of the products, since the Company controls the product before transferring it to a customer. This is because the Company is primarily responsible for fulfilling the promise to provide the products to its customers, the Company bears inventory risk before the products have been transferred to its customers and after the products have been transferred (the customers have a right of return) and the Company has discretion in establishing the selling price of each product. Therefore, revenue in the amount the Company is entitled to receive from its customers is recognized on a gross basis, from which royalties payable to the licensors are accounted for within Cost Of Revenues.
3)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t>
  </si>
  <si>
    <t>Advertising and promotional expenses</t>
  </si>
  <si>
    <t>o. Advertising and promotional expenses
Advertising and promotional costs include, among others, distribution of free samples of the commercialized products. These costs are recognized as an expense when incurred.</t>
  </si>
  <si>
    <t>Loss per ordinary share</t>
  </si>
  <si>
    <t>p. Loss per ordinary share
The computation of basic loss per share is based on the Company’s loss divided by the weighted average number of ordinary shares outstanding during the period.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t>
  </si>
  <si>
    <t>Deferred taxes</t>
  </si>
  <si>
    <t>q. Deferred taxes
Deferred income tax is recognized using the liability method for temporary differences arising between the tax bases of assets and liabilities and their carrying amounts in these financial statements.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Since the Company is unable to assess whether it will have taxable income in the foreseeable future, no deferred tax assets were recorded in these financial statements.</t>
  </si>
  <si>
    <t>Leases</t>
  </si>
  <si>
    <t>Leases
a)
The Company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statement of financial position at the date of initial application.
On adoption of IFRS 16, the Company recognized lease liabilities in relation to leases that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annual borrowing rate applied to the lease liabilities on January 1, 2019, was 6.9%.
The associated right-of-use assets were measured at the amount equal to the lease liability and as a result, there was no impact on accumulated deficit on January 1, 2019.
In applying IFRS 16 for the first time, the Company has used the following practical expedient permitted by the standard - the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b)
From January 1, 2019,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The lease payments are discounted using the lessee’s incremental borrowing rate, being the rate that the lessee would have to pay to borrow the funds necessary to obtain an asset of similar value in a similar economic environment with similar terms and conditions.
Right-of-use assets are measured at cost being the amount of the initial measurement of the lease liability.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Contracts may contain both lease and non-lease components. For leases of properties, the Company allocates the consideration in the contract to the lease and non-lease components based on their relative stand-alone prices. However, for leases of vehicles, for which the Company is a lessee, it has elected not to separate lease and non-lease components and instead accounts for these as a single lease component.
c)
Until the 2018 financial year, the leases of offices and cars by the Company and its subsidiary were classified as operating leases and payments made were charged to profit or loss on a straight-line basis over the period of the lease.</t>
  </si>
  <si>
    <t>SUMMARY OF SIGNIFICANT ACCOUNTING POLICIES (Tables)</t>
  </si>
  <si>
    <t>Schedule of estimated useful lives of fixed assets</t>
  </si>
  <si>
    <t>%
Computer equipment
33
Office furniture and equipment
8-15</t>
  </si>
  <si>
    <t>FINANCIAL INSTRUMENTS AND FINANCIAL RISK MANAGEMENT (Tables)</t>
  </si>
  <si>
    <t>Schedule of assets and liabilities measured at fair value</t>
  </si>
  <si>
    <t>Level 1
Level 3
Total
U.S. dollars in thousands
December 31, 2019:
Assets -
Financial assets at fair value through profit or loss
8,500
—
8,500
December 31, 2018:
Assets -
Financial assets at fair value through profit or loss
15,909
—
15,909
Liabilities -
Derivative financial instruments
—
344
344</t>
  </si>
  <si>
    <t>Schedule of change in derivative liabilities measured at Level 3</t>
  </si>
  <si>
    <t>Derivative financial instruments
Year Ended December 31,
2019
2018
U.S. dollars in thousands
Balance at beginning of the year
344
448
Fair value adjustments recognized in profit or loss
(344)
(104)
Balance at end of the year
—
344</t>
  </si>
  <si>
    <t>CASH, CASH EQUIVALENTS AND BANK DEPOSITS (Tables)</t>
  </si>
  <si>
    <t>Schedule of cash and cash equivalents</t>
  </si>
  <si>
    <t>December 31,
2019
2018
U.S. dollars in thousands
Cash in bank
6,471
7,736
Short-term bank deposits
22,552
21,269
29,023
29,005</t>
  </si>
  <si>
    <t>PREPAID EXPENSES AND OTHER RECEIVABLES (Tables)</t>
  </si>
  <si>
    <t>Schedule of prepaid expenses and other receivables</t>
  </si>
  <si>
    <t>December 31,
2019
2018
U.S. dollars in thousands
Advance to suppliers
1,412
1,319
Discount from service provider
63
241
Prepaid expenses
413
120
Government institutions
356
196
2,244
1,876</t>
  </si>
  <si>
    <t>INVENTORY (Tables)</t>
  </si>
  <si>
    <t>Schedule of Inventory</t>
  </si>
  <si>
    <t>December 31,
2019
2018
U.S. dollars in thousands
Raw materials
1,590
507
Finished goods
292
262
1,882
769</t>
  </si>
  <si>
    <t>FIXED ASSETS (Tables)</t>
  </si>
  <si>
    <t>Schedule of composition of assets and accumulated depreciation, grouped by major classifications</t>
  </si>
  <si>
    <t>Cost
Accumulated depreciation
Depreciated balance
December 31
December 31
December 31
2019
2018
2019
2018
2019
2018
U.S. dollars in thousands
Office furniture and equipment (including computers)
534
372
324
235
210
137
Leasehold improvements
138
132
120
106
18
26
672
504
444
341
228
163</t>
  </si>
  <si>
    <t>LEASES (Tables)</t>
  </si>
  <si>
    <t>Schedule of amounts recognized for leases</t>
  </si>
  <si>
    <t>December 31, 2019
January 1, 2019
U.S dollars in thousands
Right-of-use assets:
Properties
3,199
1,040
Vehicles
379
627
3,578
1,667
Lease liabilities:
Current
834
896
Non-current
2,981
771
3,815
1,667
Additions to the right-of-use assets and lease liabilities during the 2019
Amounts recognized in the Statements of Comprehensive Loss:
Year Ended December 31, 2019
Depreciation charge of right-of-use assets
Properties
524
Vehicles
370
894
Interest expense (included in financial expenses)
390
The total cash outflow for leases in 2019 was $1 million.</t>
  </si>
  <si>
    <t>Schedule of financial liabilities</t>
  </si>
  <si>
    <t>December 31, 2019
U.S. dollars in thousands
Less than 1 year
1,052
2-5 years
3,117
More than 5 years
385
4,554</t>
  </si>
  <si>
    <t>INTANGIBLE ASSETS (Tables)</t>
  </si>
  <si>
    <t>Schedule of intangible assets changes</t>
  </si>
  <si>
    <t>Year Ended December 31,
2019
2018
U.S. dollars in thousands
R&amp;D assets:
Cost:
Balance at beginning of year
5,320
5,285
Additions in-licenses of R&amp;D during the year
35
35
Balance at end of year
5,355
5,320
Commercialization assets:
Cost:
Addition during the year
11,788
—
Accumulated amortization
(216)
—
Balance at end of year
11,572
—
16,927
5,320</t>
  </si>
  <si>
    <t>ACCRUED EXPENSES AND OTHER CURRENT LIABILITIES (Tables)</t>
  </si>
  <si>
    <t>Schedule of accrued expenses and other current liabilities</t>
  </si>
  <si>
    <t>December 31,
2019
2018
U.S. dollars in thousands
Accrued expenses
4,263
5,599
Employees and related liabilities
1,228
1,380
Government institutions
107
78
5,598
7,057</t>
  </si>
  <si>
    <t>SHARE CAPITAL (Tables)</t>
  </si>
  <si>
    <t>Schedule of composition of share capital</t>
  </si>
  <si>
    <t>Number of shares
December 31,
2019
2018
In thousands
Authorized ordinary shares
594,000
600,000
Authorized preferred shares (reserved)
6,000
Issued and paid ordinary shares
352,696
283,687</t>
  </si>
  <si>
    <t>SHARE-BASED PAYMENTS (Tables)</t>
  </si>
  <si>
    <t>Schedule of information on options granted</t>
  </si>
  <si>
    <t>a. The following is information on options granted in 2019:
Number of options granted
According to the Award Plan
Exercise
Fair value of
of the Company
price for 1
options on date of
Other than to
ordinary
grant in U.S. dollars
Date of grant
directors (1)
To directors (1)(2)
Total
share ($)
in thousands (3)
February 2019
1,580,000
—
1,580,000
0.89
628
May 2019
5,640,000
—
5,640,000
0.92
2,433
June 2019
—
1,875,000
1,875,000
0.92
641
July 2019
435,000
—
435,000
0.80
173
September 2019
350,000
—
350,000
0.80
150
November 2019
600,000
—
600,000
0.76
195
December 2019
1,370,000
—
1,370,000
0.69
451
9,975,000
1,875,000
11,850,000
4,671
1
The options include both options exercisable into the Company’s ordinary shares and options exercisable to the Company’s ADSs.
2) The general meeting of the Company’s shareholders held on June 24, 2019 (the “June 2019 AGM”), subsequent to approval of the Company’s BoD, granted 1,875,000 options under the Company’s Award Plan, of which 1,125,000 options to the Company’s directors and 750,000 options to the Company's Chairman of the BoD and Chief Executive Officer.
3) The fair value of the options was computed using the binomial model and the underlying data used was mainly the following: price of the Company’s ordinary share: $0.61 - $0.83, expected volatility: 57.48% - 58.27%, risk-free interest rate: 1.63% - 2.67% and the expected term was derived based on the contractual term of the options, the expected exercise behavior and expected post-vesting forfeiture rates. the expected volatility assumption used in based on the historical volatility of the Company’s ordinary share.
b. The June 2019 AGM, subsequent to approval of the Company’s BoD, granted a three-year extension of the exercise period of fully-vested options exercisable into the Company's ordinary shares granted to the Company's Chairman of the BoD and Chief Executive Officer, that were originally scheduled to expire in February 2019. Accordingly, 600,000 options were extended with new terms: the exercise price will increase by 50% to 1.08 per ordinary share and will not be exercisable within one year of the extension. These options originally had a term of seven years. The total incremental fair value of the options was approximately $0.2 million and was recorded immediately to the Statements of Comprehensive Loss.
c. The following is information on options granted in 2018:
Number of options granted
According to the Award Plan
Exercise
Fair value of
of the Company
price for 1
options on date of
Other than to
To directors
ordinary
grant in U.S. dollars
Date of grant
directors (1)
(1) (2)
Total
share ($)
in thousands (3)
January 2018
1,455,000
—
1,455,000
0.56
433
March 2018
3,210,000
—
3,210,000
0.65
808
May 2018
—
500,000
500,000
0.65
111
August 2018
630,000
—
630,000
0.84
238
November 2018
210,000
210,000
0.90
102
5,505,000
500,000
6,005,000
1,692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of the options will vest one year following the grant date and the rest will vest over 12 equal quarterly installments. During the contractual term, the options will be exercisable, either in full or in part, from the vesting date until the end of 10 years from the date of grant.
2)
The options include both options exercisable into the Company’s ordinary shares and options exercisable to the Company’s ADSs.
3)
The general meeting of the Company’s shareholders held on May 2, 2018 (the “May 2018 AGM”), subsequent to approval of the Company’s BoD , granted 500,000 options under the Company’s Award Plan to the Company's Chairman of the BoD and Chief Executive Officer.
4)
The fair value of the options was computed using the binomial model and the underlying data used was mainly the following: price of the Company’s ordinary share: $0.48 - $0.88, expected volatility: 50.99% - 58.4%, risk-free interest rate: 2.65% - 3.19% and the expected term was derived based on the contractual term of the options, the expected exercise behavior and expected post-vesting forfeiture rates. the expected volatility assumption used in based on the historical volatility of the Company’s ordinary share .
d.
During 2018, the BoD approved a three years extension of the exercise period of fully-vested options exercisable into the Company's ordinary shares granted to employees and consultants that were originally scheduled to expire in February 2018, March 2018, August 2018, January 2019 and February 2019. Accordingly, 2,844,210 options, 120,000 options, 260,000 options, 750,000 options and 400,000 options, respectively, were extended with new terms: the exercise price will increase by 50% to $0.75, $1.575, $1.035, $1.08 and $1.08 per ordinary share, respectively, and will not be exercisable within one year of the extension. These options originally had a term of seven years. The total incremental fair value of the options as of the date of the extension was approximately $0.4 million and was recorded to the Statements of Comprehensive Loss immediately.
e.
The May 2018 AGM, subsequent to approval of the Company’s BoD , granted a three-year extensions of the exercise period of 1,540,000 fully-vested options exercisable into the Company's ordinary shares and 150,000 fully-vested options exercisable into the Company's ordinary shares granted to the Company's Chairman of the BoD and Chief Executive Officer and to a non-executive director of the Company, respectively, that were originally scheduled to expire in February 2018 and May 2018, respectively. These options originally had a term of seven years, and the extensions are under the same terms as detailed in d above. The total incremental fair value of the options on the date of May 2018 AGM was $0.1 million and was recorded to the Statements of Comprehensive Loss immediately.</t>
  </si>
  <si>
    <t>Schedule of number of shares and weighted averages of exercise prices</t>
  </si>
  <si>
    <t>Year Ended December 31,
2019
2018
Weighted
Weighted
average of
average of
Number of
exercise
Number of
exercise
options
price ($)
options
price ($)
Outstanding at beginning of year
29,360,235
1.05
25,781,798
1.05
Exercised
(8,750)
0.61
(719,374)
0.02
Expired and forfeited
(692,501)
1.03
(1,707,189)
0.96
Granted
11,850,000
0.87
6,005,000
0.66
Outstanding at end of year
40,508,984
1.03
29,360,235
1.05
Exercisable at end of year
24,902,923
1.14
12,962,574
1.25</t>
  </si>
  <si>
    <t>Schedule of information about exercise price and remaining useful life of outstanding options</t>
  </si>
  <si>
    <t>Year Ended December 31,
2019
2018
Number of
Number of
options
Weighted
options
Weighted
outstanding
average of
outstanding
average of
at end of
Exercise price
remaining
at end of
Exercise price
remaining
year
range
useful life
year
range
useful life
40,508,984
$0.56-$1.61
5.2
29,360,235
$0.56-$1.61
4.3</t>
  </si>
  <si>
    <t>Schedule of expenses recognized in profit or loss</t>
  </si>
  <si>
    <t>Year Ended December 31,
2019
2018
2017
U.S. dollars in thousands
2,678
2,235</t>
  </si>
  <si>
    <t>NET REVENUES (Tables)</t>
  </si>
  <si>
    <t>Schedule of net revenues</t>
  </si>
  <si>
    <t>Year Ended December 31,
2019
2018
2017
U.S dollars in thousands
Commercialization of products
3,227
4,671
3,240
Promotional services
3,064
3,689
767
6,291
8,360
4,007</t>
  </si>
  <si>
    <t>RESEARCH AND DEVELOPMENT EXPENSES, net (Tables)</t>
  </si>
  <si>
    <t>Schedule of research and development expenses, net</t>
  </si>
  <si>
    <t>Year Ended December 31,
2019
2018
2017
U.S. dollars in thousands
Payroll and related expenses
623
552
653
Professional services
2,345
2,297
2,218
Share-based payments
671
872
793
Clinical and pre-clinical trials
12,840
20,373
27,940
Intellectual property development
317
290
401
Other
623
478
964
17,419
24,862
32,969</t>
  </si>
  <si>
    <t>SELLING, MARKETING AND BUSINESS DEVELOPMENT EXPENSES (Tables)</t>
  </si>
  <si>
    <t>Schedule of selling, marketing and business development expenses</t>
  </si>
  <si>
    <t>Year Ended December 31,
2019
2018
2017
U.S. dollars in thousands
Payroll and related expenses
9,335
7,540
5,012
Share-based payments
941
575
387
Professional services
3,680
1,626
1,778
Samples
178
—
1,569
Travel and related expenses
2,193
1,822
2,236
Office-related expenses
789
495
395
Other
1,217
428
637
18,333
12,486
12,014</t>
  </si>
  <si>
    <t>GENERAL AND ADMINISTRATIVE EXPENSES (Tables)</t>
  </si>
  <si>
    <t>Schedule of general and administrative expenses</t>
  </si>
  <si>
    <t>3
Year Ended December 31,
2019
2018
2017
U.S. dollars in thousands
Payroll and related expenses
4,903
3,880
3,311
Share-based payments
1,415
1,231
1,054
Professional services
3,778
1,461
2,246
Office-related expenses
585
547
567
Other
800
387
847
11,481
7,506
8,025</t>
  </si>
  <si>
    <t>FINANCIAL INCOME, net (Tables)</t>
  </si>
  <si>
    <t>Schedule of financial income, net</t>
  </si>
  <si>
    <t>Year Ended December 31,
2019
2018
2017
U.S dollars in thousands
Financial income:
Fair value gains on derivative financial instruments
344
104
5,687
Gains on financial assets at fair value through profit or loss
474
295
189
Gains from changes in exchange rates
74
—
332
Interest from bank deposits
443
279
297
1,335
678
6,505
Financial expenses:
Interest and finance charges for lease liabilities
—
—
Loss from changes in exchange rates
125
—
Other
48
42
77
167
77
Financial income, net
897
511
6,428</t>
  </si>
  <si>
    <t>SEGMENT INFORMATION (Tables)</t>
  </si>
  <si>
    <t>Schedule of segment information</t>
  </si>
  <si>
    <t>Year Ended December 31,
Year Ended December 31,
2019
2018
December 31, 2019:
Commercial Operations
Research and Development
Consolidated
Commercial Operations
Research and Development
Consolidated
U.S. dollars in thousands
U.S. dollars in thousands
Net revenues
6,291
—
6,291
8,360
—
8,360
Cost of revenues
2,259
—
2,259
2,837
—
2,837
Gross profit
4,032
—
4,032
5,523
—
5,523
Research and development expenses, net
—
17,419
17,419
—
24,862
24,862
Selling, marketing, and business development expenses
16,854
1,479
18,333
11,329
1,157
12,486
General and administrative expenses
5,173
6,308
11,481
2,795
4,711
7,506
Operating loss
17,995
25,206
43,201
8,601
30,730
39,331</t>
  </si>
  <si>
    <t>LOSS PER ORDINARY SHARE (Tables)</t>
  </si>
  <si>
    <t>Schedule of basic loss per share</t>
  </si>
  <si>
    <t>Year Ended December 31,
2019
2018
2017
Loss (U.S. dollars in thousands)
42,304
38,820
45,544
Weighted average number of ordinary shares outstanding during the period (in thousands)
296,922
231,204
176,579
Basic loss per share (U.S. dollars)
0.14
0.17
0.26</t>
  </si>
  <si>
    <t>RELATED PARTIES (Tables)</t>
  </si>
  <si>
    <t>Schedule of key management compensation:</t>
  </si>
  <si>
    <t>Year Ended December 31,
2019
2018
2017
U.S. dollars in thousands
Key management compensation:
Salaries and other short-term employee benefits
666
734
677
Post-employment benefits
37
36
35
Share-based payments
468
510
557
Other long-term benefits
26
26
7</t>
  </si>
  <si>
    <t>Schedule of balances with related parties</t>
  </si>
  <si>
    <t>December 31,
2019
2018
U.S. dollars in thousands
Current liabilities -
Credit balance in “accrued expenses and other current liabilities”
175
178
Non-current liabilities -
Derivative financial instruments
—
8</t>
  </si>
  <si>
    <t>GENERAL (Details)</t>
  </si>
  <si>
    <t>Dec. 31, 2019g</t>
  </si>
  <si>
    <t>Esomeprazole</t>
  </si>
  <si>
    <t>General [Line Items]</t>
  </si>
  <si>
    <t>Metric units of product</t>
  </si>
  <si>
    <t>SUMMARY OF SIGNIFICANT ACCOUNTING POLICIES (Details)</t>
  </si>
  <si>
    <t>Jan. 01, 2019</t>
  </si>
  <si>
    <t>IFRS 16</t>
  </si>
  <si>
    <t>Weighted average lessee’s incremental annual borrowing rate applied to the lease liabilities</t>
  </si>
  <si>
    <t>6.90%</t>
  </si>
  <si>
    <t>Computer equipment</t>
  </si>
  <si>
    <t>Accounting Policies [Line Items]</t>
  </si>
  <si>
    <t>Depreciation rate (as a percent)</t>
  </si>
  <si>
    <t>33.00%</t>
  </si>
  <si>
    <t>Office furniture and equipment | Minimum</t>
  </si>
  <si>
    <t>8.00%</t>
  </si>
  <si>
    <t>Office furniture and equipment | Maximum</t>
  </si>
  <si>
    <t>15.00%</t>
  </si>
  <si>
    <t>CRITICAL ACCOUNTING ESTIMATES AND JUDGMENTS (Details)</t>
  </si>
  <si>
    <t>Dec. 31, 2019USD ($)</t>
  </si>
  <si>
    <t>Weighted average cost of capital</t>
  </si>
  <si>
    <t>Disclosure of significant unobservable inputs used in fair value measurement of assets [line items]</t>
  </si>
  <si>
    <t>Significant unobservable input</t>
  </si>
  <si>
    <t>FINANCIAL INSTRUMENTS AND FINANCIAL RISK MANAGEMENT (Details) - USD ($)</t>
  </si>
  <si>
    <t>Financial instruments</t>
  </si>
  <si>
    <t>Percentage of currency stronger against the NIS</t>
  </si>
  <si>
    <t>5.00%</t>
  </si>
  <si>
    <t>Additional expense that would have been recognized</t>
  </si>
  <si>
    <t>Fair value adjustments recognized in profit or loss</t>
  </si>
  <si>
    <t>Maximum</t>
  </si>
  <si>
    <t>Maturity periods for cash balances in highly-rated bank deposits</t>
  </si>
  <si>
    <t>1 year</t>
  </si>
  <si>
    <t>Portfolio invested in a single bond issuer (as a percent)</t>
  </si>
  <si>
    <t>10.00%</t>
  </si>
  <si>
    <t>Period for non-derivative financial liabilities</t>
  </si>
  <si>
    <t>Derivative financial instruments.</t>
  </si>
  <si>
    <t>Derivative liabilities- Balance at beginning of the year</t>
  </si>
  <si>
    <t>Derivative liabilities- balance at end of year</t>
  </si>
  <si>
    <t>At fair value</t>
  </si>
  <si>
    <t>Level 1 | At fair value</t>
  </si>
  <si>
    <t>Level 3 | Derivative financial instruments.</t>
  </si>
  <si>
    <t>CASH, CASH EQUIVALENTS AND BANK DEPOSITS (Details) - USD ($) $ in Thousands</t>
  </si>
  <si>
    <t>Dec. 31, 2016</t>
  </si>
  <si>
    <t>IFRS Cash And Cash Equivalents [Line Items]</t>
  </si>
  <si>
    <t>Cash in bank</t>
  </si>
  <si>
    <t>Short-term bank deposits</t>
  </si>
  <si>
    <t>Minimum</t>
  </si>
  <si>
    <t>Bank deposits, term</t>
  </si>
  <si>
    <t>3 months</t>
  </si>
  <si>
    <t>Bank deposits, annual interest rate</t>
  </si>
  <si>
    <t>2.07%</t>
  </si>
  <si>
    <t>PREPAID EXPENSES AND OTHER RECEIVABLES (Details) - USD ($) $ in Thousands</t>
  </si>
  <si>
    <t>Advances to suppliers</t>
  </si>
  <si>
    <t>Discount from service provider</t>
  </si>
  <si>
    <t>Prepaid expenses</t>
  </si>
  <si>
    <t>Government institutions</t>
  </si>
  <si>
    <t>Total prepaid expenses and other receivables</t>
  </si>
  <si>
    <t>INVENTORY (Details) - USD ($) $ in Thousands</t>
  </si>
  <si>
    <t>Raw materials</t>
  </si>
  <si>
    <t>Finished goods</t>
  </si>
  <si>
    <t>Total current inventories</t>
  </si>
  <si>
    <t>Inventories recognized as part of cost of revenues</t>
  </si>
  <si>
    <t>Inventories, at net realisable value</t>
  </si>
  <si>
    <t>FIXED ASSETS (Details) - USD ($) $ in Thousands</t>
  </si>
  <si>
    <t>Accumulated depreciation</t>
  </si>
  <si>
    <t>Cost</t>
  </si>
  <si>
    <t>Office furniture and equipment (including computers)</t>
  </si>
  <si>
    <t>Office furniture and equipment (including computers) | Cost</t>
  </si>
  <si>
    <t>Leasehold improvements</t>
  </si>
  <si>
    <t>Leasehold improvements | Cost</t>
  </si>
  <si>
    <t>LEASES - Amounts Recognized (Details) - USD ($) $ in Thousands</t>
  </si>
  <si>
    <t>Disclosure of quantitative information about right-of-use assets [line items]</t>
  </si>
  <si>
    <t>Additions to right-of-use assets</t>
  </si>
  <si>
    <t>Additions to lease liabilities</t>
  </si>
  <si>
    <t>Depreciation charge of right-of-use assets</t>
  </si>
  <si>
    <t>Interest expense (included in financial expenses)</t>
  </si>
  <si>
    <t>Cash outflow for leases</t>
  </si>
  <si>
    <t>Lease liabilities:</t>
  </si>
  <si>
    <t>Current</t>
  </si>
  <si>
    <t>Non-current</t>
  </si>
  <si>
    <t>Properties</t>
  </si>
  <si>
    <t>Vehicles</t>
  </si>
  <si>
    <t>LEASES - Financial Liabilities (Details) - Lease liabilities $ in Thousands</t>
  </si>
  <si>
    <t>Disclosure of financial liabilities [line items]</t>
  </si>
  <si>
    <t>Less than 1 year</t>
  </si>
  <si>
    <t>2-5 years</t>
  </si>
  <si>
    <t>More than five years</t>
  </si>
  <si>
    <t>INTANGIBLE ASSETS - Changes in Assets (Details) - USD ($) $ in Thousands</t>
  </si>
  <si>
    <t>Reconciliation of changes in intangible assets</t>
  </si>
  <si>
    <t>Balance at beginning of year</t>
  </si>
  <si>
    <t>Balance at end of year</t>
  </si>
  <si>
    <t>R&amp;D assets | Cost</t>
  </si>
  <si>
    <t>Additions during the year</t>
  </si>
  <si>
    <t>Aemcolo | Cost</t>
  </si>
  <si>
    <t>Accumulated amortization</t>
  </si>
  <si>
    <t>LIABILITY FOR EMPLOYEE RIGHTS UPON RETIREMENT (Details) - USD ($)</t>
  </si>
  <si>
    <t>Defined contribution plans expense</t>
  </si>
  <si>
    <t>ACCRUED EXPENSES AND OTHER CURRENT LIABILITIES (Details) - USD ($) $ in Thousands</t>
  </si>
  <si>
    <t>Accrued expenses</t>
  </si>
  <si>
    <t>Employees and related liabilities</t>
  </si>
  <si>
    <t>Government Institutions</t>
  </si>
  <si>
    <t>COMMITMENTS - Agreements to Purchase IP (Details)</t>
  </si>
  <si>
    <t>Jun. 30, 2014USD ($)</t>
  </si>
  <si>
    <t>Aug. 11, 2010USD ($)item</t>
  </si>
  <si>
    <t>Dec. 31, 2014USD ($)</t>
  </si>
  <si>
    <t>Oct. 31, 2019shares</t>
  </si>
  <si>
    <t>Oct. 17, 2019USD ($)shares</t>
  </si>
  <si>
    <t>Dec. 31, 2018USD ($)shares</t>
  </si>
  <si>
    <t>Aug. 31, 2018shares</t>
  </si>
  <si>
    <t>Mar. 30, 2015USD ($)</t>
  </si>
  <si>
    <t>Australian Asset Purchase Agreement</t>
  </si>
  <si>
    <t>Commitments</t>
  </si>
  <si>
    <t>Number of therapeutic candidates | item</t>
  </si>
  <si>
    <t>Upfront initial payment per agreement</t>
  </si>
  <si>
    <t>Aggregate payments made</t>
  </si>
  <si>
    <t>Australian Asset Purchase Agreement | Minimum</t>
  </si>
  <si>
    <t>Percentage of revenues to be paid in the future</t>
  </si>
  <si>
    <t>7.00%</t>
  </si>
  <si>
    <t>Australian Asset Purchase Agreement | Maximum</t>
  </si>
  <si>
    <t>20.00%</t>
  </si>
  <si>
    <t>Salix Pharmaceuticals, Ltd. Agreement</t>
  </si>
  <si>
    <t>German Publicly Traded Company Arrangement</t>
  </si>
  <si>
    <t>German Publicly Traded Company Arrangement | Maximum</t>
  </si>
  <si>
    <t>Royalties percentage</t>
  </si>
  <si>
    <t>30.00%</t>
  </si>
  <si>
    <t>U.S. Private Company Arrangement</t>
  </si>
  <si>
    <t>Milestones to be paid</t>
  </si>
  <si>
    <t>Non-current liability</t>
  </si>
  <si>
    <t>Cosmo Pharmaceuticals N.V. Strategic Collaboration | Cosmo Pharmaceuticals N.V.</t>
  </si>
  <si>
    <t>Investment in strategic collaboration</t>
  </si>
  <si>
    <t>Cosmo Pharmaceuticals N.V. Strategic Collaboration | Maximum</t>
  </si>
  <si>
    <t>Commitments in relation to joint ventures</t>
  </si>
  <si>
    <t>Revenue Milestone | U.S. Private Company Arrangement | Maximum</t>
  </si>
  <si>
    <t>American Depository Shares</t>
  </si>
  <si>
    <t>Number of shares issued | shares</t>
  </si>
  <si>
    <t>Ordinary shares | Cosmo Pharmaceuticals N.V. Strategic Collaboration | Cosmo Pharmaceuticals N.V.</t>
  </si>
  <si>
    <t>Ordinary shares | Cosmo Pharmaceuticals N.V. Strategic Collaboration | Cosmo Technologies Ltd.</t>
  </si>
  <si>
    <t>Ordinary shares | American Depository Shares | Cosmo Pharmaceuticals N.V.</t>
  </si>
  <si>
    <t>Ordinary shares | American Depository Shares | Cosmo Technologies Ltd.</t>
  </si>
  <si>
    <t>INCOME TAX (Details) - USD ($) $ in Millions</t>
  </si>
  <si>
    <t>Income Tax [Line Items]</t>
  </si>
  <si>
    <t>Deductible temporary differences</t>
  </si>
  <si>
    <t>Israel</t>
  </si>
  <si>
    <t>Corporate tax rate</t>
  </si>
  <si>
    <t>23.00%</t>
  </si>
  <si>
    <t>24.00%</t>
  </si>
  <si>
    <t>Net operating losses</t>
  </si>
  <si>
    <t>U.S.</t>
  </si>
  <si>
    <t>21.00%</t>
  </si>
  <si>
    <t>34.00%</t>
  </si>
  <si>
    <t>U.S. | Net operating losses expiring in 2037</t>
  </si>
  <si>
    <t>U.S. | Net operating losses with no expiration</t>
  </si>
  <si>
    <t>SHARE CAPITAL (Details)</t>
  </si>
  <si>
    <t>1 Months Ended</t>
  </si>
  <si>
    <t>Oct. 31, 2019USD ($)shares</t>
  </si>
  <si>
    <t>Aug. 31, 2018USD ($)shares</t>
  </si>
  <si>
    <t>Dec. 31, 2017USD ($)</t>
  </si>
  <si>
    <t>Dec. 31, 2019₪ / sharesshares</t>
  </si>
  <si>
    <t>Dec. 31, 2019$ / sharesshares</t>
  </si>
  <si>
    <t>Jun. 30, 2019$ / sharesshares</t>
  </si>
  <si>
    <t>May 31, 2019shares</t>
  </si>
  <si>
    <t>Disclosure of classes of share capital [line items]</t>
  </si>
  <si>
    <t>Authorized ordinary shares</t>
  </si>
  <si>
    <t>Proceeds from issuance of ordinary shares, net of issuance costs | $</t>
  </si>
  <si>
    <t>Number of shares issued</t>
  </si>
  <si>
    <t>Proceeds from issuance of shares, gross | $</t>
  </si>
  <si>
    <t>Par value per share | (per share)</t>
  </si>
  <si>
    <t>Issued and paid ordinary shares</t>
  </si>
  <si>
    <t>Market price per ordinary share | $ / shares</t>
  </si>
  <si>
    <t>Ordinary shares | American Depository Shares</t>
  </si>
  <si>
    <t>American depository share equivalent</t>
  </si>
  <si>
    <t>Market price per American Depository share | $ / shares</t>
  </si>
  <si>
    <t>Ordinary shares | Stock Options</t>
  </si>
  <si>
    <t>Proceeds from exercise of options | $</t>
  </si>
  <si>
    <t>Preferred shares</t>
  </si>
  <si>
    <t>Par value per share | $ / shares</t>
  </si>
  <si>
    <t>Authorized preferred shares (reserved)</t>
  </si>
  <si>
    <t>SHARE-BASED PAYMENTS (Details)</t>
  </si>
  <si>
    <t>Dec. 31, 2019USD ($)Optionshares</t>
  </si>
  <si>
    <t>Jun. 24, 2019USD ($)</t>
  </si>
  <si>
    <t>May 02, 2018USD ($)</t>
  </si>
  <si>
    <t>Jun. 30, 2019USD ($)$ / shares</t>
  </si>
  <si>
    <t>Jun. 30, 2018</t>
  </si>
  <si>
    <t>May 31, 2018USD ($)shares</t>
  </si>
  <si>
    <t>Dec. 31, 2019USD ($)Option</t>
  </si>
  <si>
    <t>Dec. 31, 2019USD ($)Optioninstallment</t>
  </si>
  <si>
    <t>Dec. 31, 2019USD ($)Option$ / shares</t>
  </si>
  <si>
    <t>Dec. 31, 2018USD ($)Optioninstallment$ / shares</t>
  </si>
  <si>
    <t>Disclosure of terms and conditions of share-based payment arrangement [line items]</t>
  </si>
  <si>
    <t>Number of options granted</t>
  </si>
  <si>
    <t>Exercise price for 1 ordinary share ($) | $ / shares</t>
  </si>
  <si>
    <t>Fair value of options on date of grant in U.S. $ thousands</t>
  </si>
  <si>
    <t>Each option exercisable into number of ordinary shares, ratio | Option</t>
  </si>
  <si>
    <t>January 2018</t>
  </si>
  <si>
    <t>March 2018</t>
  </si>
  <si>
    <t>May 2018</t>
  </si>
  <si>
    <t>August 2018</t>
  </si>
  <si>
    <t>November 2018</t>
  </si>
  <si>
    <t>February 2019</t>
  </si>
  <si>
    <t>May 2019</t>
  </si>
  <si>
    <t>June 2019</t>
  </si>
  <si>
    <t>July 2019</t>
  </si>
  <si>
    <t>September 2019</t>
  </si>
  <si>
    <t>November 2019</t>
  </si>
  <si>
    <t>December 2019</t>
  </si>
  <si>
    <t>Stock Options</t>
  </si>
  <si>
    <t>Shares approved for issuance | shares</t>
  </si>
  <si>
    <t>Stock Options | 2018 | Minimum</t>
  </si>
  <si>
    <t>Price of the Company's ordinary shares | $ / shares</t>
  </si>
  <si>
    <t>Expected volatility</t>
  </si>
  <si>
    <t>50.99%</t>
  </si>
  <si>
    <t>Risk free interest rate</t>
  </si>
  <si>
    <t>2.65%</t>
  </si>
  <si>
    <t>Stock Options | 2018 | Maximum</t>
  </si>
  <si>
    <t>58.40%</t>
  </si>
  <si>
    <t>3.19%</t>
  </si>
  <si>
    <t>Stock Options | 2018 | Vesting, services exceeding one year</t>
  </si>
  <si>
    <t>Number of equal quarterly vesting installments | installment</t>
  </si>
  <si>
    <t>Vesting period</t>
  </si>
  <si>
    <t>4 years</t>
  </si>
  <si>
    <t>Stock Options | 2018 | Vesting, services exceeding one year | Minimum</t>
  </si>
  <si>
    <t>Service period</t>
  </si>
  <si>
    <t>Stock Options | 2018 | Vesting, services not exceeding one year</t>
  </si>
  <si>
    <t>Percentage of options vesting</t>
  </si>
  <si>
    <t>0.25%</t>
  </si>
  <si>
    <t>Option term</t>
  </si>
  <si>
    <t>10 years</t>
  </si>
  <si>
    <t>Stock Options | 2018 | Vesting, services not exceeding one year | Maximum</t>
  </si>
  <si>
    <t>Stock Options | 2019</t>
  </si>
  <si>
    <t>Stock Options | 2019 | Minimum</t>
  </si>
  <si>
    <t>57.48%</t>
  </si>
  <si>
    <t>1.63%</t>
  </si>
  <si>
    <t>Stock Options | 2019 | Maximum</t>
  </si>
  <si>
    <t>58.27%</t>
  </si>
  <si>
    <t>2.67%</t>
  </si>
  <si>
    <t>Stock Options | 2019 | Vesting, services exceeding one year</t>
  </si>
  <si>
    <t>Stock Options | 2019 | Vesting, services exceeding one year | Minimum</t>
  </si>
  <si>
    <t>Stock Options | 2019 | Vesting, services not exceeding one year | Maximum</t>
  </si>
  <si>
    <t>Stock Options | 2019 | Vesting, one year following the date of grant (services not exceeding one year)</t>
  </si>
  <si>
    <t>Stock Options | 2019 | Vesting, three years following one year after the date of grant (services not exceeding one year)</t>
  </si>
  <si>
    <t>Other than directors</t>
  </si>
  <si>
    <t>7 years</t>
  </si>
  <si>
    <t>Extension of the exercise period</t>
  </si>
  <si>
    <t>3 years</t>
  </si>
  <si>
    <t>Exercise price increase (as a percent)</t>
  </si>
  <si>
    <t>50.00%</t>
  </si>
  <si>
    <t>Incremental fair value</t>
  </si>
  <si>
    <t>Other than directors | Extension of options originally scheduled to expire in February 2018</t>
  </si>
  <si>
    <t>Number options extended</t>
  </si>
  <si>
    <t>Other than directors | Extension of options originally scheduled to expire in March 2018</t>
  </si>
  <si>
    <t>Other than directors | Extension of options originally scheduled to expire in August 2018</t>
  </si>
  <si>
    <t>Other than directors | Extension of options originally scheduled to expire in January 2019</t>
  </si>
  <si>
    <t>Other than directors | Extension of options originally scheduled to expire in February 2019</t>
  </si>
  <si>
    <t>Other than directors | Minimum</t>
  </si>
  <si>
    <t>Other than directors | January 2018</t>
  </si>
  <si>
    <t>Other than directors | March 2018</t>
  </si>
  <si>
    <t>Other than directors | August 2018</t>
  </si>
  <si>
    <t>Other than directors | November 2018</t>
  </si>
  <si>
    <t>Other than directors | February 2019</t>
  </si>
  <si>
    <t>Other than directors | May 2019</t>
  </si>
  <si>
    <t>Other than directors | July 2019</t>
  </si>
  <si>
    <t>Other than directors | September 2019</t>
  </si>
  <si>
    <t>Other than directors | November 2019</t>
  </si>
  <si>
    <t>Other than directors | December 2019</t>
  </si>
  <si>
    <t>To directors</t>
  </si>
  <si>
    <t>To directors | May 2018</t>
  </si>
  <si>
    <t>To directors | June 2019</t>
  </si>
  <si>
    <t>Chairman of the Board of Directors</t>
  </si>
  <si>
    <t>Chairman of the Board of Directors | Extension of options originally scheduled to expire in February 2018</t>
  </si>
  <si>
    <t>Number of fully-vested options | shares</t>
  </si>
  <si>
    <t>Chairman of the Board of Directors | Extension of options originally scheduled to expire in March 2018</t>
  </si>
  <si>
    <t>Chairman of the Board of Directors | June 2019</t>
  </si>
  <si>
    <t>Chairman of the Board of Directors | Stock Options | Extension of options originally scheduled to expire in February 2019</t>
  </si>
  <si>
    <t>SHARE-BASED PAYMENTS - Number of Shares and Weighted Averages of Exercise Prices (Details)</t>
  </si>
  <si>
    <t>Dec. 31, 2019Option$ / shares</t>
  </si>
  <si>
    <t>Dec. 31, 2019OptionUSD ($)$ / shares</t>
  </si>
  <si>
    <t>Dec. 31, 2018Option$ / shares</t>
  </si>
  <si>
    <t>Dec. 31, 2018OptionUSD ($)$ / shares</t>
  </si>
  <si>
    <t>Number of options, outstanding at beginning of year | Option</t>
  </si>
  <si>
    <t>Number of options, exercised | Option</t>
  </si>
  <si>
    <t>Number of options, expired and forfeited | Option</t>
  </si>
  <si>
    <t>Number of options, granted</t>
  </si>
  <si>
    <t>Number of options, outstanding at end of year | Option</t>
  </si>
  <si>
    <t>Number of options, exercisable at end of year | Option</t>
  </si>
  <si>
    <t>Weighted average of exercise price, outstanding at beginning of year</t>
  </si>
  <si>
    <t>Weighted average of exercise price, exercised</t>
  </si>
  <si>
    <t>Weighted average of exercise price, expired and forfeited</t>
  </si>
  <si>
    <t>Weighted average of exercise price, granted</t>
  </si>
  <si>
    <t>Weighted average of exercise price, outstanding at end of year</t>
  </si>
  <si>
    <t>Weighted average of exercise price, exercisable at end of year</t>
  </si>
  <si>
    <t>SHARE-BASED PAYMENTS - Information About Exercise Price and Remaining Useful Life of Outstanding Options (Details)</t>
  </si>
  <si>
    <t>Dec. 31, 2017Option</t>
  </si>
  <si>
    <t>Disclosure of number and weighted average remaining contractual life of outstanding share options [line items]</t>
  </si>
  <si>
    <t>Number of options outstanding at end of Year | Option</t>
  </si>
  <si>
    <t>Weighted average of remaining useful life</t>
  </si>
  <si>
    <t>5 years 2 months 12 days</t>
  </si>
  <si>
    <t>4 years 3 months 18 days</t>
  </si>
  <si>
    <t>Exercise price range</t>
  </si>
  <si>
    <t>SHARE-BASED PAYMENTS - Expenses Recognized in Profit or Loss (Details) - USD ($) $ in Thousands</t>
  </si>
  <si>
    <t>Expenses recognized in profit or loss</t>
  </si>
  <si>
    <t>Unrecognized compensation expenses</t>
  </si>
  <si>
    <t>NET REVENUES (Details) - USD ($) $ in Thousands</t>
  </si>
  <si>
    <t>Revenues</t>
  </si>
  <si>
    <t>Commercialization of products</t>
  </si>
  <si>
    <t>Promotional services</t>
  </si>
  <si>
    <t>Total Net Revenues</t>
  </si>
  <si>
    <t>RESEARCH AND DEVELOPMENT EXPENSES, net (Details) - USD ($) $ in Thousands</t>
  </si>
  <si>
    <t>Research And Development Expenses Net [Line Items]</t>
  </si>
  <si>
    <t>Research and development expenses, net</t>
  </si>
  <si>
    <t>Payroll and related expenses</t>
  </si>
  <si>
    <t>Research and development expenses, gross</t>
  </si>
  <si>
    <t>Professional services</t>
  </si>
  <si>
    <t>Clinical and pre-clinical trials</t>
  </si>
  <si>
    <t>Intellectual property development</t>
  </si>
  <si>
    <t>Other</t>
  </si>
  <si>
    <t>SELLING, MARKETING AND BUSINESS DEVELOPMENT EXPENSES (Details) - USD ($) $ in Thousands</t>
  </si>
  <si>
    <t>Selling Marketing And Business Development Expenses [Line Items]</t>
  </si>
  <si>
    <t>Selling, marketing and business development expenses</t>
  </si>
  <si>
    <t>Samples</t>
  </si>
  <si>
    <t>Travel and related expenses</t>
  </si>
  <si>
    <t>Office related expenses</t>
  </si>
  <si>
    <t>GENERAL AND ADMINISTRATIVE EXPENSES (Details) - USD ($) $ in Thousands</t>
  </si>
  <si>
    <t>General And Administrative Expense [Line Items]</t>
  </si>
  <si>
    <t>General and administrative expenses</t>
  </si>
  <si>
    <t>FINANCIAL INCOME, net (Details) - USD ($) $ in Thousands</t>
  </si>
  <si>
    <t>Fair value gain on derivative financial instruments</t>
  </si>
  <si>
    <t>Gains on financial assets at fair value through profit or loss</t>
  </si>
  <si>
    <t>Gain from changes in exchange rates</t>
  </si>
  <si>
    <t>Interest from bank deposits</t>
  </si>
  <si>
    <t>Financial income</t>
  </si>
  <si>
    <t>Interest and finance charges for lease liabilities</t>
  </si>
  <si>
    <t>Loss from changes in exchange rates</t>
  </si>
  <si>
    <t>Financial expenses</t>
  </si>
  <si>
    <t>Financial income net</t>
  </si>
  <si>
    <t>SEGMENT INFORMATION (Details) - USD ($) $ in Thousands</t>
  </si>
  <si>
    <t>Disclosure of operating segments [line items]</t>
  </si>
  <si>
    <t>Net revenues</t>
  </si>
  <si>
    <t>Cost of revenues</t>
  </si>
  <si>
    <t>Commercial Operations</t>
  </si>
  <si>
    <t>Research and Development</t>
  </si>
  <si>
    <t>SEGMENT INFORMATION - Major Customers (Details)</t>
  </si>
  <si>
    <t>Disclosure of major customers [line items]</t>
  </si>
  <si>
    <t>Payment terms for customers</t>
  </si>
  <si>
    <t>30 years</t>
  </si>
  <si>
    <t>60 years</t>
  </si>
  <si>
    <t>Customer One</t>
  </si>
  <si>
    <t>Percentage of revenue</t>
  </si>
  <si>
    <t>22.00%</t>
  </si>
  <si>
    <t>46.00%</t>
  </si>
  <si>
    <t>Customer Two</t>
  </si>
  <si>
    <t>45.00%</t>
  </si>
  <si>
    <t>42.00%</t>
  </si>
  <si>
    <t>LOSS PER ORDINARY SHARE - Basic (Details) - USD ($) $ / shares in Units, shares in Thousands, $ in Thousands</t>
  </si>
  <si>
    <t>Basic</t>
  </si>
  <si>
    <t>Loss (U.S. dollars in thousands)</t>
  </si>
  <si>
    <t>Weighted average number of ordinary shares outstanding during the period (in thousands)</t>
  </si>
  <si>
    <t>Basic loss per share (U.S. dollars)</t>
  </si>
  <si>
    <t>RELATED PARTIES - Key Management Compensation (Details) - USD ($) $ in Thousands</t>
  </si>
  <si>
    <t>Salaries and other short-term employee benefits</t>
  </si>
  <si>
    <t>Post-employment benefits</t>
  </si>
  <si>
    <t>Other long-term benefits</t>
  </si>
  <si>
    <t>RELATED PARTIES - Balances with Related Parties (Details) - USD ($) $ in Thousands</t>
  </si>
  <si>
    <t>Current liabilities</t>
  </si>
  <si>
    <t>Credit balance in “accrued expenses and other current liabilities”</t>
  </si>
  <si>
    <t>Non-current liabilities</t>
  </si>
  <si>
    <t>EVENTS SUBSEQUENT TO DECEMBER 31, 2019 (Details)</t>
  </si>
  <si>
    <t>Feb. 24, 2020USD ($)</t>
  </si>
  <si>
    <t>Feb. 23, 2020USD ($)</t>
  </si>
  <si>
    <t>Jan. 31, 2020USD ($)</t>
  </si>
  <si>
    <t>Dec. 31, 2020tranche</t>
  </si>
  <si>
    <t>Dec. 31, 2018USD ($)Option</t>
  </si>
  <si>
    <t>Dec. 31, 2018USD ($)</t>
  </si>
  <si>
    <t>Disclosure of non-adjusting events after reporting period [line items]</t>
  </si>
  <si>
    <t>Estimated fair value of the options on the grant date</t>
  </si>
  <si>
    <t>HCR Collateral Management, LLC ("HCRM") term loan facility | Forecast</t>
  </si>
  <si>
    <t>Conditional borrowing capacity</t>
  </si>
  <si>
    <t>Borrowings</t>
  </si>
  <si>
    <t>Number of additional borrowings tranches | tranche</t>
  </si>
  <si>
    <t>HCR Collateral Management, LLC ("HCRM") term loan facility | AstraZeneca AB | Forecast | Movantik</t>
  </si>
  <si>
    <t>Entry into credit agreement | HCR Collateral Management, LLC ("HCRM") term loan facility</t>
  </si>
  <si>
    <t>Maximum borrowing capacity</t>
  </si>
  <si>
    <t>Future cash liquidity requirement</t>
  </si>
  <si>
    <t>Borrowings, term</t>
  </si>
  <si>
    <t>6 years</t>
  </si>
  <si>
    <t>Entry into license agreement | AstraZeneca AB | Movantik</t>
  </si>
  <si>
    <t>Up-front payment for license agreement</t>
  </si>
  <si>
    <t>Up-front payment for license agreement due within 18 months of agreement</t>
  </si>
  <si>
    <t>Number of months within which second license agreement payment is due</t>
  </si>
  <si>
    <t>18 months</t>
  </si>
  <si>
    <t>American Depository Shares | Stock Options | Employees | Major ordinary share transaction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0_);_(&quot;₪ &quot;(#,##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4</v>
      </c>
    </row>
    <row r="17" spans="1:2">
      <c r="A17" s="4" t="s">
        <v>26</v>
      </c>
      <c r="B17" s="4" t="s">
        <v>27</v>
      </c>
    </row>
    <row r="18" spans="1:2">
      <c r="A18" s="4" t="s">
        <v>28</v>
      </c>
      <c r="B18" s="5" t="n">
        <v>352695668</v>
      </c>
    </row>
    <row r="19" spans="1:2">
      <c r="A19" s="4" t="s">
        <v>29</v>
      </c>
      <c r="B19" s="4" t="s">
        <v>7</v>
      </c>
    </row>
    <row r="20" spans="1:2">
      <c r="A20" s="4" t="s">
        <v>30</v>
      </c>
      <c r="B20" s="4" t="s">
        <v>7</v>
      </c>
    </row>
    <row r="21" spans="1:2">
      <c r="A21" s="4" t="s">
        <v>31</v>
      </c>
      <c r="B21" s="4" t="s">
        <v>32</v>
      </c>
    </row>
    <row r="22" spans="1:2">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36</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36</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36</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3</v>
      </c>
      <c r="B1" s="2" t="s">
        <v>1</v>
      </c>
    </row>
    <row r="2" spans="1:2">
      <c r="B2" s="2" t="s">
        <v>36</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36</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7</v>
      </c>
      <c r="B1" s="2" t="s">
        <v>1</v>
      </c>
    </row>
    <row r="2" spans="1:2">
      <c r="B2" s="2" t="s">
        <v>36</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36</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36</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36</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36</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v>
      </c>
      <c r="B1" s="2" t="s">
        <v>1</v>
      </c>
    </row>
    <row r="2" spans="1:4">
      <c r="B2" s="2" t="s">
        <v>36</v>
      </c>
      <c r="C2" s="2" t="s">
        <v>37</v>
      </c>
      <c r="D2" s="2" t="s">
        <v>38</v>
      </c>
    </row>
    <row r="3" spans="1:4">
      <c r="A3" s="3" t="s">
        <v>39</v>
      </c>
    </row>
    <row r="4" spans="1:4">
      <c r="A4" s="4" t="s">
        <v>40</v>
      </c>
      <c r="B4" s="6" t="n">
        <v>6291</v>
      </c>
      <c r="C4" s="6" t="n">
        <v>8360</v>
      </c>
      <c r="D4" s="6" t="n">
        <v>4007</v>
      </c>
    </row>
    <row r="5" spans="1:4">
      <c r="A5" s="4" t="s">
        <v>41</v>
      </c>
      <c r="B5" s="5" t="n">
        <v>2259</v>
      </c>
      <c r="C5" s="5" t="n">
        <v>2837</v>
      </c>
      <c r="D5" s="5" t="n">
        <v>2126</v>
      </c>
    </row>
    <row r="6" spans="1:4">
      <c r="A6" s="4" t="s">
        <v>42</v>
      </c>
      <c r="B6" s="5" t="n">
        <v>4032</v>
      </c>
      <c r="C6" s="5" t="n">
        <v>5523</v>
      </c>
      <c r="D6" s="5" t="n">
        <v>1881</v>
      </c>
    </row>
    <row r="7" spans="1:4">
      <c r="A7" s="4" t="s">
        <v>43</v>
      </c>
      <c r="B7" s="5" t="n">
        <v>17419</v>
      </c>
      <c r="C7" s="5" t="n">
        <v>24862</v>
      </c>
      <c r="D7" s="5" t="n">
        <v>32969</v>
      </c>
    </row>
    <row r="8" spans="1:4">
      <c r="A8" s="4" t="s">
        <v>44</v>
      </c>
      <c r="B8" s="5" t="n">
        <v>18333</v>
      </c>
      <c r="C8" s="5" t="n">
        <v>12486</v>
      </c>
      <c r="D8" s="5" t="n">
        <v>12014</v>
      </c>
    </row>
    <row r="9" spans="1:4">
      <c r="A9" s="4" t="s">
        <v>45</v>
      </c>
      <c r="B9" s="5" t="n">
        <v>11481</v>
      </c>
      <c r="C9" s="5" t="n">
        <v>7506</v>
      </c>
      <c r="D9" s="5" t="n">
        <v>8025</v>
      </c>
    </row>
    <row r="10" spans="1:4">
      <c r="A10" s="4" t="s">
        <v>46</v>
      </c>
      <c r="D10" s="5" t="n">
        <v>845</v>
      </c>
    </row>
    <row r="11" spans="1:4">
      <c r="A11" s="4" t="s">
        <v>47</v>
      </c>
      <c r="B11" s="5" t="n">
        <v>43201</v>
      </c>
      <c r="C11" s="5" t="n">
        <v>39331</v>
      </c>
      <c r="D11" s="5" t="n">
        <v>51972</v>
      </c>
    </row>
    <row r="12" spans="1:4">
      <c r="A12" s="4" t="s">
        <v>48</v>
      </c>
      <c r="B12" s="5" t="n">
        <v>1335</v>
      </c>
      <c r="C12" s="5" t="n">
        <v>678</v>
      </c>
      <c r="D12" s="5" t="n">
        <v>6505</v>
      </c>
    </row>
    <row r="13" spans="1:4">
      <c r="A13" s="4" t="s">
        <v>49</v>
      </c>
      <c r="B13" s="5" t="n">
        <v>438</v>
      </c>
      <c r="C13" s="5" t="n">
        <v>167</v>
      </c>
      <c r="D13" s="5" t="n">
        <v>77</v>
      </c>
    </row>
    <row r="14" spans="1:4">
      <c r="A14" s="4" t="s">
        <v>50</v>
      </c>
      <c r="B14" s="5" t="n">
        <v>897</v>
      </c>
      <c r="C14" s="5" t="n">
        <v>511</v>
      </c>
      <c r="D14" s="5" t="n">
        <v>6428</v>
      </c>
    </row>
    <row r="15" spans="1:4">
      <c r="A15" s="4" t="s">
        <v>51</v>
      </c>
      <c r="B15" s="6" t="n">
        <v>42304</v>
      </c>
      <c r="C15" s="6" t="n">
        <v>38820</v>
      </c>
      <c r="D15" s="6" t="n">
        <v>45544</v>
      </c>
    </row>
    <row r="16" spans="1:4">
      <c r="A16" s="3" t="s">
        <v>52</v>
      </c>
    </row>
    <row r="17" spans="1:4">
      <c r="A17" s="4" t="s">
        <v>53</v>
      </c>
      <c r="B17" s="7" t="n">
        <v>-0.14</v>
      </c>
      <c r="C17" s="7" t="n">
        <v>-0.17</v>
      </c>
      <c r="D17" s="7"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7</v>
      </c>
      <c r="B1" s="2" t="s">
        <v>1</v>
      </c>
    </row>
    <row r="2" spans="1:2">
      <c r="B2" s="2" t="s">
        <v>36</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36</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36</v>
      </c>
    </row>
    <row r="3" spans="1:2">
      <c r="A3" s="3" t="s">
        <v>17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0</v>
      </c>
      <c r="B1" s="2" t="s">
        <v>1</v>
      </c>
    </row>
    <row r="2" spans="1:2">
      <c r="B2" s="2" t="s">
        <v>36</v>
      </c>
    </row>
    <row r="3" spans="1:2">
      <c r="A3" s="3" t="s">
        <v>40</v>
      </c>
    </row>
    <row r="4" spans="1:2">
      <c r="A4" s="4" t="s">
        <v>40</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v>
      </c>
      <c r="B1" s="2" t="s">
        <v>1</v>
      </c>
    </row>
    <row r="2" spans="1:2">
      <c r="B2" s="2" t="s">
        <v>36</v>
      </c>
    </row>
    <row r="3" spans="1:2">
      <c r="A3" s="3" t="s">
        <v>174</v>
      </c>
    </row>
    <row r="4" spans="1:2">
      <c r="A4" s="4" t="s">
        <v>4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36</v>
      </c>
    </row>
    <row r="3" spans="1:2">
      <c r="A3" s="3" t="s">
        <v>44</v>
      </c>
    </row>
    <row r="4" spans="1:2">
      <c r="A4" s="4" t="s">
        <v>44</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36</v>
      </c>
    </row>
    <row r="3" spans="1:2">
      <c r="A3" s="3" t="s">
        <v>45</v>
      </c>
    </row>
    <row r="4" spans="1:2">
      <c r="A4" s="4" t="s">
        <v>45</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36</v>
      </c>
    </row>
    <row r="3" spans="1:2">
      <c r="A3" s="3" t="s">
        <v>50</v>
      </c>
    </row>
    <row r="4" spans="1:2">
      <c r="A4" s="4" t="s">
        <v>50</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36</v>
      </c>
    </row>
    <row r="3" spans="1:2">
      <c r="A3" s="3" t="s">
        <v>179</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36</v>
      </c>
    </row>
    <row r="3" spans="1:2">
      <c r="A3" s="3" t="s">
        <v>181</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v>
      </c>
      <c r="B1" s="2" t="s">
        <v>36</v>
      </c>
      <c r="C1" s="2" t="s">
        <v>37</v>
      </c>
    </row>
    <row r="2" spans="1:3">
      <c r="A2" s="3" t="s">
        <v>55</v>
      </c>
    </row>
    <row r="3" spans="1:3">
      <c r="A3" s="4" t="s">
        <v>56</v>
      </c>
      <c r="B3" s="6" t="n">
        <v>29023</v>
      </c>
      <c r="C3" s="6" t="n">
        <v>29005</v>
      </c>
    </row>
    <row r="4" spans="1:3">
      <c r="A4" s="4" t="s">
        <v>57</v>
      </c>
      <c r="B4" s="5" t="n">
        <v>10349</v>
      </c>
      <c r="C4" s="5" t="n">
        <v>8271</v>
      </c>
    </row>
    <row r="5" spans="1:3">
      <c r="A5" s="4" t="s">
        <v>58</v>
      </c>
      <c r="B5" s="5" t="n">
        <v>8500</v>
      </c>
      <c r="C5" s="5" t="n">
        <v>15909</v>
      </c>
    </row>
    <row r="6" spans="1:3">
      <c r="A6" s="4" t="s">
        <v>59</v>
      </c>
      <c r="B6" s="5" t="n">
        <v>1216</v>
      </c>
      <c r="C6" s="5" t="n">
        <v>958</v>
      </c>
    </row>
    <row r="7" spans="1:3">
      <c r="A7" s="4" t="s">
        <v>60</v>
      </c>
      <c r="B7" s="5" t="n">
        <v>2244</v>
      </c>
      <c r="C7" s="5" t="n">
        <v>1876</v>
      </c>
    </row>
    <row r="8" spans="1:3">
      <c r="A8" s="4" t="s">
        <v>61</v>
      </c>
      <c r="B8" s="5" t="n">
        <v>1882</v>
      </c>
      <c r="C8" s="5" t="n">
        <v>769</v>
      </c>
    </row>
    <row r="9" spans="1:3">
      <c r="A9" s="4" t="s">
        <v>62</v>
      </c>
      <c r="B9" s="5" t="n">
        <v>53214</v>
      </c>
      <c r="C9" s="5" t="n">
        <v>56788</v>
      </c>
    </row>
    <row r="10" spans="1:3">
      <c r="A10" s="3" t="s">
        <v>63</v>
      </c>
    </row>
    <row r="11" spans="1:3">
      <c r="A11" s="4" t="s">
        <v>57</v>
      </c>
      <c r="B11" s="5" t="n">
        <v>152</v>
      </c>
      <c r="C11" s="5" t="n">
        <v>140</v>
      </c>
    </row>
    <row r="12" spans="1:3">
      <c r="A12" s="4" t="s">
        <v>64</v>
      </c>
      <c r="B12" s="5" t="n">
        <v>228</v>
      </c>
      <c r="C12" s="5" t="n">
        <v>163</v>
      </c>
    </row>
    <row r="13" spans="1:3">
      <c r="A13" s="4" t="s">
        <v>65</v>
      </c>
      <c r="B13" s="5" t="n">
        <v>3578</v>
      </c>
    </row>
    <row r="14" spans="1:3">
      <c r="A14" s="4" t="s">
        <v>66</v>
      </c>
      <c r="B14" s="5" t="n">
        <v>16927</v>
      </c>
      <c r="C14" s="5" t="n">
        <v>5320</v>
      </c>
    </row>
    <row r="15" spans="1:3">
      <c r="A15" s="4" t="s">
        <v>67</v>
      </c>
      <c r="B15" s="5" t="n">
        <v>20885</v>
      </c>
      <c r="C15" s="5" t="n">
        <v>5623</v>
      </c>
    </row>
    <row r="16" spans="1:3">
      <c r="A16" s="4" t="s">
        <v>68</v>
      </c>
      <c r="B16" s="5" t="n">
        <v>74099</v>
      </c>
      <c r="C16" s="5" t="n">
        <v>62411</v>
      </c>
    </row>
    <row r="17" spans="1:3">
      <c r="A17" s="3" t="s">
        <v>69</v>
      </c>
    </row>
    <row r="18" spans="1:3">
      <c r="A18" s="4" t="s">
        <v>70</v>
      </c>
      <c r="B18" s="5" t="n">
        <v>4184</v>
      </c>
      <c r="C18" s="5" t="n">
        <v>3324</v>
      </c>
    </row>
    <row r="19" spans="1:3">
      <c r="A19" s="4" t="s">
        <v>71</v>
      </c>
      <c r="B19" s="5" t="n">
        <v>834</v>
      </c>
    </row>
    <row r="20" spans="1:3">
      <c r="A20" s="4" t="s">
        <v>72</v>
      </c>
      <c r="B20" s="5" t="n">
        <v>5598</v>
      </c>
      <c r="C20" s="5" t="n">
        <v>7057</v>
      </c>
    </row>
    <row r="21" spans="1:3">
      <c r="A21" s="4" t="s">
        <v>73</v>
      </c>
      <c r="B21" s="5" t="n">
        <v>10616</v>
      </c>
      <c r="C21" s="5" t="n">
        <v>10381</v>
      </c>
    </row>
    <row r="22" spans="1:3">
      <c r="A22" s="3" t="s">
        <v>74</v>
      </c>
    </row>
    <row r="23" spans="1:3">
      <c r="A23" s="4" t="s">
        <v>75</v>
      </c>
      <c r="C23" s="5" t="n">
        <v>344</v>
      </c>
    </row>
    <row r="24" spans="1:3">
      <c r="A24" s="4" t="s">
        <v>71</v>
      </c>
      <c r="B24" s="5" t="n">
        <v>2981</v>
      </c>
    </row>
    <row r="25" spans="1:3">
      <c r="A25" s="4" t="s">
        <v>76</v>
      </c>
      <c r="B25" s="5" t="n">
        <v>500</v>
      </c>
      <c r="C25" s="5" t="n">
        <v>500</v>
      </c>
    </row>
    <row r="26" spans="1:3">
      <c r="A26" s="4" t="s">
        <v>77</v>
      </c>
      <c r="B26" s="5" t="n">
        <v>3481</v>
      </c>
      <c r="C26" s="5" t="n">
        <v>844</v>
      </c>
    </row>
    <row r="27" spans="1:3">
      <c r="A27" s="4" t="s">
        <v>78</v>
      </c>
      <c r="B27" s="5" t="n">
        <v>14097</v>
      </c>
      <c r="C27" s="5" t="n">
        <v>11225</v>
      </c>
    </row>
    <row r="28" spans="1:3">
      <c r="A28" s="3" t="s">
        <v>79</v>
      </c>
    </row>
    <row r="29" spans="1:3">
      <c r="A29" s="4" t="s">
        <v>80</v>
      </c>
      <c r="B29" s="5" t="n">
        <v>962</v>
      </c>
      <c r="C29" s="5" t="n">
        <v>767</v>
      </c>
    </row>
    <row r="30" spans="1:3">
      <c r="A30" s="4" t="s">
        <v>81</v>
      </c>
      <c r="B30" s="5" t="n">
        <v>267403</v>
      </c>
      <c r="C30" s="5" t="n">
        <v>219505</v>
      </c>
    </row>
    <row r="31" spans="1:3">
      <c r="A31" s="4" t="s">
        <v>82</v>
      </c>
      <c r="B31" s="5" t="n">
        <v>-208363</v>
      </c>
      <c r="C31" s="5" t="n">
        <v>-169086</v>
      </c>
    </row>
    <row r="32" spans="1:3">
      <c r="A32" s="4" t="s">
        <v>83</v>
      </c>
      <c r="B32" s="5" t="n">
        <v>60002</v>
      </c>
      <c r="C32" s="5" t="n">
        <v>51186</v>
      </c>
    </row>
    <row r="33" spans="1:3">
      <c r="A33" s="4" t="s">
        <v>84</v>
      </c>
      <c r="B33" s="6" t="n">
        <v>74099</v>
      </c>
      <c r="C33" s="6" t="n">
        <v>62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36</v>
      </c>
    </row>
    <row r="3" spans="1:2">
      <c r="A3" s="3" t="s">
        <v>183</v>
      </c>
    </row>
    <row r="4" spans="1:2">
      <c r="A4" s="4" t="s">
        <v>183</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36</v>
      </c>
    </row>
    <row r="3" spans="1:2">
      <c r="A3" s="3" t="s">
        <v>185</v>
      </c>
    </row>
    <row r="4" spans="1:2">
      <c r="A4" s="4" t="s">
        <v>185</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36</v>
      </c>
    </row>
    <row r="3" spans="1:2">
      <c r="A3" s="3" t="s">
        <v>140</v>
      </c>
    </row>
    <row r="4" spans="1:2">
      <c r="A4" s="4" t="s">
        <v>188</v>
      </c>
      <c r="B4" s="4" t="s">
        <v>189</v>
      </c>
    </row>
    <row r="5" spans="1:2">
      <c r="A5" s="4" t="s">
        <v>190</v>
      </c>
      <c r="B5" s="4" t="s">
        <v>191</v>
      </c>
    </row>
    <row r="6" spans="1:2">
      <c r="A6" s="4" t="s">
        <v>192</v>
      </c>
      <c r="B6" s="4" t="s">
        <v>193</v>
      </c>
    </row>
    <row r="7" spans="1:2">
      <c r="A7" s="4" t="s">
        <v>56</v>
      </c>
      <c r="B7" s="4" t="s">
        <v>194</v>
      </c>
    </row>
    <row r="8" spans="1:2">
      <c r="A8" s="4" t="s">
        <v>59</v>
      </c>
      <c r="B8" s="4" t="s">
        <v>195</v>
      </c>
    </row>
    <row r="9" spans="1:2">
      <c r="A9" s="4" t="s">
        <v>61</v>
      </c>
      <c r="B9" s="4" t="s">
        <v>196</v>
      </c>
    </row>
    <row r="10" spans="1:2">
      <c r="A10" s="4" t="s">
        <v>64</v>
      </c>
      <c r="B10" s="4" t="s">
        <v>197</v>
      </c>
    </row>
    <row r="11" spans="1:2">
      <c r="A11" s="4" t="s">
        <v>66</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0"/>
  </cols>
  <sheetData>
    <row r="1" spans="1:2">
      <c r="A1" s="1" t="s">
        <v>221</v>
      </c>
      <c r="B1" s="2" t="s">
        <v>1</v>
      </c>
    </row>
    <row r="2" spans="1:2">
      <c r="B2" s="2" t="s">
        <v>36</v>
      </c>
    </row>
    <row r="3" spans="1:2">
      <c r="A3" s="3" t="s">
        <v>140</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36</v>
      </c>
    </row>
    <row r="3" spans="1:2">
      <c r="A3" s="3" t="s">
        <v>14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36</v>
      </c>
    </row>
    <row r="3" spans="1:2">
      <c r="A3" s="3" t="s">
        <v>146</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36</v>
      </c>
    </row>
    <row r="3" spans="1:2">
      <c r="A3" s="3" t="s">
        <v>151</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36</v>
      </c>
    </row>
    <row r="3" spans="1:2">
      <c r="A3" s="3" t="s">
        <v>153</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6</v>
      </c>
    </row>
    <row r="3" spans="1:2">
      <c r="A3" s="3" t="s">
        <v>155</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36</v>
      </c>
    </row>
    <row r="3" spans="1:2">
      <c r="A3" s="3" t="s">
        <v>13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6"/>
    <col customWidth="1" max="3" min="3" width="27"/>
    <col customWidth="1" max="4" min="4" width="9"/>
    <col customWidth="1" max="5" min="5" width="20"/>
    <col customWidth="1" max="6" min="6" width="10"/>
  </cols>
  <sheetData>
    <row r="1" spans="1:6">
      <c r="A1" s="1" t="s">
        <v>85</v>
      </c>
      <c r="B1" s="2" t="s">
        <v>80</v>
      </c>
      <c r="C1" s="2" t="s">
        <v>81</v>
      </c>
      <c r="D1" s="2" t="s">
        <v>86</v>
      </c>
      <c r="E1" s="2" t="s">
        <v>82</v>
      </c>
      <c r="F1" s="2" t="s">
        <v>87</v>
      </c>
    </row>
    <row r="2" spans="1:6">
      <c r="A2" s="4" t="s">
        <v>88</v>
      </c>
      <c r="B2" s="6" t="n">
        <v>441</v>
      </c>
      <c r="C2" s="6" t="n">
        <v>150838</v>
      </c>
      <c r="D2" s="6" t="n">
        <v>1057</v>
      </c>
      <c r="E2" s="6" t="n">
        <v>-89635</v>
      </c>
      <c r="F2" s="6" t="n">
        <v>62701</v>
      </c>
    </row>
    <row r="3" spans="1:6">
      <c r="A3" s="4" t="s">
        <v>89</v>
      </c>
      <c r="E3" s="5" t="n">
        <v>2235</v>
      </c>
      <c r="F3" s="5" t="n">
        <v>2235</v>
      </c>
    </row>
    <row r="4" spans="1:6">
      <c r="A4" s="4" t="s">
        <v>90</v>
      </c>
      <c r="B4" s="5" t="n">
        <v>119</v>
      </c>
      <c r="C4" s="5" t="n">
        <v>22097</v>
      </c>
      <c r="F4" s="5" t="n">
        <v>22216</v>
      </c>
    </row>
    <row r="5" spans="1:6">
      <c r="A5" s="4" t="s">
        <v>91</v>
      </c>
      <c r="B5" s="5" t="n">
        <v>15</v>
      </c>
      <c r="C5" s="5" t="n">
        <v>3442</v>
      </c>
      <c r="F5" s="5" t="n">
        <v>3457</v>
      </c>
    </row>
    <row r="6" spans="1:6">
      <c r="A6" s="4" t="s">
        <v>92</v>
      </c>
      <c r="C6" s="5" t="n">
        <v>1057</v>
      </c>
      <c r="D6" s="6" t="n">
        <v>-1057</v>
      </c>
    </row>
    <row r="7" spans="1:6">
      <c r="A7" s="4" t="s">
        <v>93</v>
      </c>
      <c r="E7" s="5" t="n">
        <v>-45544</v>
      </c>
      <c r="F7" s="5" t="n">
        <v>-45544</v>
      </c>
    </row>
    <row r="8" spans="1:6">
      <c r="A8" s="4" t="s">
        <v>94</v>
      </c>
      <c r="B8" s="5" t="n">
        <v>575</v>
      </c>
      <c r="C8" s="5" t="n">
        <v>177434</v>
      </c>
      <c r="E8" s="5" t="n">
        <v>-132944</v>
      </c>
      <c r="F8" s="5" t="n">
        <v>45065</v>
      </c>
    </row>
    <row r="9" spans="1:6">
      <c r="A9" s="4" t="s">
        <v>89</v>
      </c>
      <c r="E9" s="5" t="n">
        <v>2678</v>
      </c>
      <c r="F9" s="5" t="n">
        <v>2678</v>
      </c>
    </row>
    <row r="10" spans="1:6">
      <c r="A10" s="4" t="s">
        <v>90</v>
      </c>
      <c r="B10" s="5" t="n">
        <v>190</v>
      </c>
      <c r="C10" s="5" t="n">
        <v>41712</v>
      </c>
      <c r="F10" s="5" t="n">
        <v>41902</v>
      </c>
    </row>
    <row r="11" spans="1:6">
      <c r="A11" s="4" t="s">
        <v>91</v>
      </c>
      <c r="B11" s="5" t="n">
        <v>2</v>
      </c>
      <c r="C11" s="5" t="n">
        <v>359</v>
      </c>
      <c r="F11" s="5" t="n">
        <v>361</v>
      </c>
    </row>
    <row r="12" spans="1:6">
      <c r="A12" s="4" t="s">
        <v>93</v>
      </c>
      <c r="E12" s="5" t="n">
        <v>-38820</v>
      </c>
      <c r="F12" s="5" t="n">
        <v>-38820</v>
      </c>
    </row>
    <row r="13" spans="1:6">
      <c r="A13" s="4" t="s">
        <v>95</v>
      </c>
      <c r="B13" s="5" t="n">
        <v>767</v>
      </c>
      <c r="C13" s="5" t="n">
        <v>219505</v>
      </c>
      <c r="E13" s="5" t="n">
        <v>-169086</v>
      </c>
      <c r="F13" s="5" t="n">
        <v>51186</v>
      </c>
    </row>
    <row r="14" spans="1:6">
      <c r="A14" s="4" t="s">
        <v>89</v>
      </c>
      <c r="E14" s="5" t="n">
        <v>3027</v>
      </c>
      <c r="F14" s="5" t="n">
        <v>3027</v>
      </c>
    </row>
    <row r="15" spans="1:6">
      <c r="A15" s="4" t="s">
        <v>90</v>
      </c>
      <c r="B15" s="5" t="n">
        <v>195</v>
      </c>
      <c r="C15" s="5" t="n">
        <v>47893</v>
      </c>
      <c r="F15" s="5" t="n">
        <v>48088</v>
      </c>
    </row>
    <row r="16" spans="1:6">
      <c r="A16" s="4" t="s">
        <v>91</v>
      </c>
      <c r="C16" s="5" t="n">
        <v>5</v>
      </c>
      <c r="F16" s="5" t="n">
        <v>5</v>
      </c>
    </row>
    <row r="17" spans="1:6">
      <c r="A17" s="4" t="s">
        <v>93</v>
      </c>
      <c r="E17" s="5" t="n">
        <v>-42304</v>
      </c>
      <c r="F17" s="5" t="n">
        <v>-42304</v>
      </c>
    </row>
    <row r="18" spans="1:6">
      <c r="A18" s="4" t="s">
        <v>96</v>
      </c>
      <c r="B18" s="6" t="n">
        <v>962</v>
      </c>
      <c r="C18" s="6" t="n">
        <v>267403</v>
      </c>
      <c r="E18" s="6" t="n">
        <v>-208363</v>
      </c>
      <c r="F18" s="6" t="n">
        <v>600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36</v>
      </c>
    </row>
    <row r="3" spans="1:2">
      <c r="A3" s="3" t="s">
        <v>159</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36</v>
      </c>
    </row>
    <row r="3" spans="1:2">
      <c r="A3" s="3" t="s">
        <v>163</v>
      </c>
    </row>
    <row r="4" spans="1:2">
      <c r="A4" s="4" t="s">
        <v>250</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36</v>
      </c>
    </row>
    <row r="3" spans="1:2">
      <c r="A3" s="3" t="s">
        <v>169</v>
      </c>
    </row>
    <row r="4" spans="1:2">
      <c r="A4" s="4" t="s">
        <v>253</v>
      </c>
      <c r="B4"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6</v>
      </c>
    </row>
    <row r="3" spans="1:2">
      <c r="A3" s="3" t="s">
        <v>17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36</v>
      </c>
    </row>
    <row r="3" spans="1:2">
      <c r="A3" s="3" t="s">
        <v>40</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36</v>
      </c>
    </row>
    <row r="3" spans="1:2">
      <c r="A3" s="3" t="s">
        <v>174</v>
      </c>
    </row>
    <row r="4" spans="1:2">
      <c r="A4" s="4" t="s">
        <v>268</v>
      </c>
      <c r="B4" s="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36</v>
      </c>
    </row>
    <row r="3" spans="1:2">
      <c r="A3" s="3" t="s">
        <v>44</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36</v>
      </c>
    </row>
    <row r="3" spans="1:2">
      <c r="A3" s="3" t="s">
        <v>45</v>
      </c>
    </row>
    <row r="4" spans="1:2">
      <c r="A4" s="4" t="s">
        <v>274</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36</v>
      </c>
    </row>
    <row r="3" spans="1:2">
      <c r="A3" s="3" t="s">
        <v>50</v>
      </c>
    </row>
    <row r="4" spans="1:2">
      <c r="A4" s="4" t="s">
        <v>277</v>
      </c>
      <c r="B4" s="4" t="s">
        <v>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36</v>
      </c>
    </row>
    <row r="3" spans="1:2">
      <c r="A3" s="3" t="s">
        <v>179</v>
      </c>
    </row>
    <row r="4" spans="1:2">
      <c r="A4" s="4" t="s">
        <v>280</v>
      </c>
      <c r="B4" s="4" t="s">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v>
      </c>
      <c r="B1" s="2" t="s">
        <v>1</v>
      </c>
    </row>
    <row r="2" spans="1:4">
      <c r="B2" s="2" t="s">
        <v>36</v>
      </c>
      <c r="C2" s="2" t="s">
        <v>37</v>
      </c>
      <c r="D2" s="2" t="s">
        <v>38</v>
      </c>
    </row>
    <row r="3" spans="1:4">
      <c r="A3" s="3" t="s">
        <v>98</v>
      </c>
    </row>
    <row r="4" spans="1:4">
      <c r="A4" s="4" t="s">
        <v>93</v>
      </c>
      <c r="B4" s="6" t="n">
        <v>-42304</v>
      </c>
      <c r="C4" s="6" t="n">
        <v>-38820</v>
      </c>
      <c r="D4" s="6" t="n">
        <v>-45544</v>
      </c>
    </row>
    <row r="5" spans="1:4">
      <c r="A5" s="3" t="s">
        <v>99</v>
      </c>
    </row>
    <row r="6" spans="1:4">
      <c r="A6" s="4" t="s">
        <v>89</v>
      </c>
      <c r="B6" s="5" t="n">
        <v>3027</v>
      </c>
      <c r="C6" s="5" t="n">
        <v>2678</v>
      </c>
      <c r="D6" s="5" t="n">
        <v>2235</v>
      </c>
    </row>
    <row r="7" spans="1:4">
      <c r="A7" s="4" t="s">
        <v>100</v>
      </c>
      <c r="B7" s="5" t="n">
        <v>997</v>
      </c>
      <c r="C7" s="5" t="n">
        <v>90</v>
      </c>
      <c r="D7" s="5" t="n">
        <v>81</v>
      </c>
    </row>
    <row r="8" spans="1:4">
      <c r="A8" s="4" t="s">
        <v>101</v>
      </c>
      <c r="D8" s="5" t="n">
        <v>845</v>
      </c>
    </row>
    <row r="9" spans="1:4">
      <c r="A9" s="4" t="s">
        <v>102</v>
      </c>
      <c r="B9" s="5" t="n">
        <v>216</v>
      </c>
    </row>
    <row r="10" spans="1:4">
      <c r="A10" s="4" t="s">
        <v>103</v>
      </c>
      <c r="B10" s="5" t="n">
        <v>-344</v>
      </c>
      <c r="C10" s="5" t="n">
        <v>-104</v>
      </c>
      <c r="D10" s="5" t="n">
        <v>-5687</v>
      </c>
    </row>
    <row r="11" spans="1:4">
      <c r="A11" s="4" t="s">
        <v>104</v>
      </c>
      <c r="B11" s="5" t="n">
        <v>-27</v>
      </c>
      <c r="C11" s="5" t="n">
        <v>137</v>
      </c>
      <c r="D11" s="5" t="n">
        <v>127</v>
      </c>
    </row>
    <row r="12" spans="1:4">
      <c r="A12" s="4" t="s">
        <v>105</v>
      </c>
      <c r="B12" s="5" t="n">
        <v>-21</v>
      </c>
      <c r="C12" s="5" t="n">
        <v>35</v>
      </c>
      <c r="D12" s="5" t="n">
        <v>-123</v>
      </c>
    </row>
    <row r="13" spans="1:4">
      <c r="A13" s="4" t="s">
        <v>106</v>
      </c>
      <c r="B13" s="5" t="n">
        <v>139</v>
      </c>
    </row>
    <row r="14" spans="1:4">
      <c r="A14" s="4" t="s">
        <v>107</v>
      </c>
      <c r="B14" s="5" t="n">
        <v>-94</v>
      </c>
      <c r="C14" s="5" t="n">
        <v>103</v>
      </c>
      <c r="D14" s="5" t="n">
        <v>-367</v>
      </c>
    </row>
    <row r="15" spans="1:4">
      <c r="A15" s="4" t="s">
        <v>108</v>
      </c>
      <c r="B15" s="5" t="n">
        <v>3893</v>
      </c>
      <c r="C15" s="5" t="n">
        <v>2939</v>
      </c>
      <c r="D15" s="5" t="n">
        <v>-2889</v>
      </c>
    </row>
    <row r="16" spans="1:4">
      <c r="A16" s="3" t="s">
        <v>109</v>
      </c>
    </row>
    <row r="17" spans="1:4">
      <c r="A17" s="4" t="s">
        <v>110</v>
      </c>
      <c r="B17" s="5" t="n">
        <v>-258</v>
      </c>
      <c r="C17" s="5" t="n">
        <v>570</v>
      </c>
      <c r="D17" s="5" t="n">
        <v>-1429</v>
      </c>
    </row>
    <row r="18" spans="1:4">
      <c r="A18" s="4" t="s">
        <v>111</v>
      </c>
      <c r="B18" s="5" t="n">
        <v>-368</v>
      </c>
      <c r="C18" s="5" t="n">
        <v>1414</v>
      </c>
      <c r="D18" s="5" t="n">
        <v>-1728</v>
      </c>
    </row>
    <row r="19" spans="1:4">
      <c r="A19" s="4" t="s">
        <v>112</v>
      </c>
      <c r="B19" s="5" t="n">
        <v>-1113</v>
      </c>
      <c r="C19" s="5" t="n">
        <v>-116</v>
      </c>
      <c r="D19" s="5" t="n">
        <v>-653</v>
      </c>
    </row>
    <row r="20" spans="1:4">
      <c r="A20" s="4" t="s">
        <v>113</v>
      </c>
      <c r="B20" s="5" t="n">
        <v>860</v>
      </c>
      <c r="C20" s="5" t="n">
        <v>-1481</v>
      </c>
      <c r="D20" s="5" t="n">
        <v>4745</v>
      </c>
    </row>
    <row r="21" spans="1:4">
      <c r="A21" s="4" t="s">
        <v>114</v>
      </c>
      <c r="B21" s="5" t="n">
        <v>-1459</v>
      </c>
      <c r="C21" s="5" t="n">
        <v>1032</v>
      </c>
      <c r="D21" s="5" t="n">
        <v>2729</v>
      </c>
    </row>
    <row r="22" spans="1:4">
      <c r="A22" s="4" t="s">
        <v>115</v>
      </c>
      <c r="B22" s="5" t="n">
        <v>-2338</v>
      </c>
      <c r="C22" s="5" t="n">
        <v>1419</v>
      </c>
      <c r="D22" s="5" t="n">
        <v>3664</v>
      </c>
    </row>
    <row r="23" spans="1:4">
      <c r="A23" s="4" t="s">
        <v>116</v>
      </c>
      <c r="B23" s="5" t="n">
        <v>-40749</v>
      </c>
      <c r="C23" s="5" t="n">
        <v>-34462</v>
      </c>
      <c r="D23" s="5" t="n">
        <v>-44769</v>
      </c>
    </row>
    <row r="24" spans="1:4">
      <c r="A24" s="3" t="s">
        <v>117</v>
      </c>
    </row>
    <row r="25" spans="1:4">
      <c r="A25" s="4" t="s">
        <v>118</v>
      </c>
      <c r="B25" s="5" t="n">
        <v>-168</v>
      </c>
      <c r="C25" s="5" t="n">
        <v>-23</v>
      </c>
      <c r="D25" s="5" t="n">
        <v>-146</v>
      </c>
    </row>
    <row r="26" spans="1:4">
      <c r="A26" s="4" t="s">
        <v>119</v>
      </c>
      <c r="B26" s="5" t="n">
        <v>-35</v>
      </c>
      <c r="C26" s="5" t="n">
        <v>-35</v>
      </c>
      <c r="D26" s="5" t="n">
        <v>-1035</v>
      </c>
    </row>
    <row r="27" spans="1:4">
      <c r="A27" s="4" t="s">
        <v>120</v>
      </c>
      <c r="B27" s="5" t="n">
        <v>-2069</v>
      </c>
      <c r="C27" s="5" t="n">
        <v>4869</v>
      </c>
      <c r="D27" s="5" t="n">
        <v>-13000</v>
      </c>
    </row>
    <row r="28" spans="1:4">
      <c r="A28" s="4" t="s">
        <v>121</v>
      </c>
      <c r="B28" s="5" t="n">
        <v>-4325</v>
      </c>
      <c r="C28" s="5" t="n">
        <v>-6976</v>
      </c>
      <c r="D28" s="5" t="n">
        <v>-21923</v>
      </c>
    </row>
    <row r="29" spans="1:4">
      <c r="A29" s="4" t="s">
        <v>122</v>
      </c>
      <c r="B29" s="5" t="n">
        <v>11761</v>
      </c>
      <c r="C29" s="5" t="n">
        <v>7517</v>
      </c>
      <c r="D29" s="5" t="n">
        <v>17522</v>
      </c>
    </row>
    <row r="30" spans="1:4">
      <c r="A30" s="4" t="s">
        <v>123</v>
      </c>
      <c r="B30" s="5" t="n">
        <v>5164</v>
      </c>
      <c r="C30" s="5" t="n">
        <v>5352</v>
      </c>
      <c r="D30" s="5" t="n">
        <v>-18582</v>
      </c>
    </row>
    <row r="31" spans="1:4">
      <c r="A31" s="3" t="s">
        <v>124</v>
      </c>
    </row>
    <row r="32" spans="1:4">
      <c r="A32" s="4" t="s">
        <v>125</v>
      </c>
      <c r="B32" s="5" t="n">
        <v>36300</v>
      </c>
      <c r="C32" s="5" t="n">
        <v>41902</v>
      </c>
      <c r="D32" s="5" t="n">
        <v>22216</v>
      </c>
    </row>
    <row r="33" spans="1:4">
      <c r="A33" s="4" t="s">
        <v>126</v>
      </c>
      <c r="B33" s="5" t="n">
        <v>5</v>
      </c>
      <c r="C33" s="5" t="n">
        <v>361</v>
      </c>
      <c r="D33" s="5" t="n">
        <v>3437</v>
      </c>
    </row>
    <row r="34" spans="1:4">
      <c r="A34" s="4" t="s">
        <v>127</v>
      </c>
      <c r="B34" s="5" t="n">
        <v>-796</v>
      </c>
    </row>
    <row r="35" spans="1:4">
      <c r="A35" s="4" t="s">
        <v>128</v>
      </c>
      <c r="C35" s="5" t="n">
        <v>-500</v>
      </c>
    </row>
    <row r="36" spans="1:4">
      <c r="A36" s="4" t="s">
        <v>129</v>
      </c>
      <c r="B36" s="5" t="n">
        <v>35509</v>
      </c>
      <c r="C36" s="5" t="n">
        <v>41763</v>
      </c>
      <c r="D36" s="5" t="n">
        <v>25653</v>
      </c>
    </row>
    <row r="37" spans="1:4">
      <c r="A37" s="4" t="s">
        <v>130</v>
      </c>
      <c r="B37" s="5" t="n">
        <v>-76</v>
      </c>
      <c r="C37" s="5" t="n">
        <v>12653</v>
      </c>
      <c r="D37" s="5" t="n">
        <v>-37698</v>
      </c>
    </row>
    <row r="38" spans="1:4">
      <c r="A38" s="4" t="s">
        <v>131</v>
      </c>
      <c r="B38" s="5" t="n">
        <v>94</v>
      </c>
      <c r="C38" s="5" t="n">
        <v>-103</v>
      </c>
      <c r="D38" s="5" t="n">
        <v>367</v>
      </c>
    </row>
    <row r="39" spans="1:4">
      <c r="A39" s="4" t="s">
        <v>132</v>
      </c>
      <c r="B39" s="5" t="n">
        <v>29005</v>
      </c>
      <c r="C39" s="5" t="n">
        <v>16455</v>
      </c>
      <c r="D39" s="5" t="n">
        <v>53786</v>
      </c>
    </row>
    <row r="40" spans="1:4">
      <c r="A40" s="4" t="s">
        <v>133</v>
      </c>
      <c r="B40" s="5" t="n">
        <v>29023</v>
      </c>
      <c r="C40" s="5" t="n">
        <v>29005</v>
      </c>
      <c r="D40" s="5" t="n">
        <v>16455</v>
      </c>
    </row>
    <row r="41" spans="1:4">
      <c r="A41" s="4" t="s">
        <v>134</v>
      </c>
      <c r="B41" s="5" t="n">
        <v>753</v>
      </c>
      <c r="C41" s="6" t="n">
        <v>728</v>
      </c>
      <c r="D41" s="6" t="n">
        <v>469</v>
      </c>
    </row>
    <row r="42" spans="1:4">
      <c r="A42" s="4" t="s">
        <v>135</v>
      </c>
      <c r="B42" s="5" t="n">
        <v>251</v>
      </c>
    </row>
    <row r="43" spans="1:4">
      <c r="A43" s="4" t="s">
        <v>136</v>
      </c>
      <c r="B43" s="5" t="n">
        <v>2805</v>
      </c>
    </row>
    <row r="44" spans="1:4">
      <c r="A44" s="4" t="s">
        <v>137</v>
      </c>
      <c r="B44" s="6" t="n">
        <v>117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36</v>
      </c>
    </row>
    <row r="3" spans="1:2">
      <c r="A3" s="3" t="s">
        <v>181</v>
      </c>
    </row>
    <row r="4" spans="1:2">
      <c r="A4" s="4" t="s">
        <v>283</v>
      </c>
      <c r="B4" s="4" t="s">
        <v>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36</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16"/>
  </cols>
  <sheetData>
    <row r="1" spans="1:2">
      <c r="A1" s="1" t="s">
        <v>290</v>
      </c>
      <c r="B1" s="2" t="s">
        <v>1</v>
      </c>
    </row>
    <row r="2" spans="1:2">
      <c r="B2" s="2" t="s">
        <v>291</v>
      </c>
    </row>
    <row r="3" spans="1:2">
      <c r="A3" s="4" t="s">
        <v>292</v>
      </c>
    </row>
    <row r="4" spans="1:2">
      <c r="A4" s="3" t="s">
        <v>293</v>
      </c>
    </row>
    <row r="5" spans="1:2">
      <c r="A5" s="4" t="s">
        <v>294</v>
      </c>
      <c r="B5" s="8" t="n">
        <v>0.0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36</v>
      </c>
      <c r="C2" s="2" t="s">
        <v>296</v>
      </c>
    </row>
    <row r="3" spans="1:3">
      <c r="A3" s="4" t="s">
        <v>297</v>
      </c>
    </row>
    <row r="4" spans="1:3">
      <c r="A4" s="3" t="s">
        <v>297</v>
      </c>
    </row>
    <row r="5" spans="1:3">
      <c r="A5" s="4" t="s">
        <v>298</v>
      </c>
      <c r="C5" s="4" t="s">
        <v>299</v>
      </c>
    </row>
    <row r="6" spans="1:3">
      <c r="A6" s="4" t="s">
        <v>300</v>
      </c>
    </row>
    <row r="7" spans="1:3">
      <c r="A7" s="3" t="s">
        <v>301</v>
      </c>
    </row>
    <row r="8" spans="1:3">
      <c r="A8" s="4" t="s">
        <v>302</v>
      </c>
      <c r="B8" s="4" t="s">
        <v>303</v>
      </c>
    </row>
    <row r="9" spans="1:3">
      <c r="A9" s="4" t="s">
        <v>304</v>
      </c>
    </row>
    <row r="10" spans="1:3">
      <c r="A10" s="3" t="s">
        <v>301</v>
      </c>
    </row>
    <row r="11" spans="1:3">
      <c r="A11" s="4" t="s">
        <v>302</v>
      </c>
      <c r="B11" s="4" t="s">
        <v>305</v>
      </c>
    </row>
    <row r="12" spans="1:3">
      <c r="A12" s="4" t="s">
        <v>306</v>
      </c>
    </row>
    <row r="13" spans="1:3">
      <c r="A13" s="3" t="s">
        <v>301</v>
      </c>
    </row>
    <row r="14" spans="1:3">
      <c r="A14" s="4" t="s">
        <v>302</v>
      </c>
      <c r="B14" s="4" t="s">
        <v>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4" t="s">
        <v>310</v>
      </c>
    </row>
    <row r="3" spans="1:2">
      <c r="A3" s="3" t="s">
        <v>311</v>
      </c>
    </row>
    <row r="4" spans="1:2">
      <c r="A4" s="4" t="s">
        <v>312</v>
      </c>
      <c r="B4" s="9" t="n">
        <v>1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3</v>
      </c>
      <c r="B1" s="2" t="s">
        <v>1</v>
      </c>
    </row>
    <row r="2" spans="1:4">
      <c r="B2" s="2" t="s">
        <v>36</v>
      </c>
      <c r="C2" s="2" t="s">
        <v>37</v>
      </c>
      <c r="D2" s="2" t="s">
        <v>38</v>
      </c>
    </row>
    <row r="3" spans="1:4">
      <c r="A3" s="3" t="s">
        <v>314</v>
      </c>
    </row>
    <row r="4" spans="1:4">
      <c r="A4" s="4" t="s">
        <v>315</v>
      </c>
      <c r="B4" s="4" t="s">
        <v>316</v>
      </c>
      <c r="C4" s="4" t="s">
        <v>316</v>
      </c>
      <c r="D4" s="4" t="s">
        <v>316</v>
      </c>
    </row>
    <row r="5" spans="1:4">
      <c r="A5" s="4" t="s">
        <v>317</v>
      </c>
      <c r="B5" s="6" t="n">
        <v>12000</v>
      </c>
      <c r="C5" s="6" t="n">
        <v>58000</v>
      </c>
      <c r="D5" s="6" t="n">
        <v>56000</v>
      </c>
    </row>
    <row r="6" spans="1:4">
      <c r="A6" s="4" t="s">
        <v>58</v>
      </c>
      <c r="B6" s="5" t="n">
        <v>8500000</v>
      </c>
      <c r="C6" s="5" t="n">
        <v>15909000</v>
      </c>
    </row>
    <row r="7" spans="1:4">
      <c r="A7" s="4" t="s">
        <v>318</v>
      </c>
      <c r="B7" s="6" t="n">
        <v>344000</v>
      </c>
      <c r="C7" s="5" t="n">
        <v>104000</v>
      </c>
      <c r="D7" s="5" t="n">
        <v>5687000</v>
      </c>
    </row>
    <row r="8" spans="1:4">
      <c r="A8" s="4" t="s">
        <v>319</v>
      </c>
    </row>
    <row r="9" spans="1:4">
      <c r="A9" s="3" t="s">
        <v>314</v>
      </c>
    </row>
    <row r="10" spans="1:4">
      <c r="A10" s="4" t="s">
        <v>320</v>
      </c>
      <c r="B10" s="4" t="s">
        <v>321</v>
      </c>
    </row>
    <row r="11" spans="1:4">
      <c r="A11" s="4" t="s">
        <v>322</v>
      </c>
      <c r="B11" s="4" t="s">
        <v>323</v>
      </c>
    </row>
    <row r="12" spans="1:4">
      <c r="A12" s="4" t="s">
        <v>324</v>
      </c>
      <c r="B12" s="4" t="s">
        <v>321</v>
      </c>
    </row>
    <row r="13" spans="1:4">
      <c r="A13" s="4" t="s">
        <v>325</v>
      </c>
    </row>
    <row r="14" spans="1:4">
      <c r="A14" s="3" t="s">
        <v>314</v>
      </c>
    </row>
    <row r="15" spans="1:4">
      <c r="A15" s="4" t="s">
        <v>326</v>
      </c>
      <c r="B15" s="6" t="n">
        <v>344000</v>
      </c>
    </row>
    <row r="16" spans="1:4">
      <c r="A16" s="4" t="s">
        <v>327</v>
      </c>
      <c r="C16" s="5" t="n">
        <v>344000</v>
      </c>
    </row>
    <row r="17" spans="1:4">
      <c r="A17" s="4" t="s">
        <v>328</v>
      </c>
    </row>
    <row r="18" spans="1:4">
      <c r="A18" s="3" t="s">
        <v>314</v>
      </c>
    </row>
    <row r="19" spans="1:4">
      <c r="A19" s="4" t="s">
        <v>58</v>
      </c>
      <c r="B19" s="5" t="n">
        <v>8500000</v>
      </c>
      <c r="C19" s="5" t="n">
        <v>15909000</v>
      </c>
    </row>
    <row r="20" spans="1:4">
      <c r="A20" s="4" t="s">
        <v>329</v>
      </c>
    </row>
    <row r="21" spans="1:4">
      <c r="A21" s="3" t="s">
        <v>314</v>
      </c>
    </row>
    <row r="22" spans="1:4">
      <c r="A22" s="4" t="s">
        <v>58</v>
      </c>
      <c r="B22" s="5" t="n">
        <v>8500000</v>
      </c>
      <c r="C22" s="5" t="n">
        <v>15909000</v>
      </c>
    </row>
    <row r="23" spans="1:4">
      <c r="A23" s="4" t="s">
        <v>330</v>
      </c>
    </row>
    <row r="24" spans="1:4">
      <c r="A24" s="3" t="s">
        <v>314</v>
      </c>
    </row>
    <row r="25" spans="1:4">
      <c r="A25" s="4" t="s">
        <v>326</v>
      </c>
      <c r="B25" s="5" t="n">
        <v>344000</v>
      </c>
      <c r="C25" s="5" t="n">
        <v>448000</v>
      </c>
    </row>
    <row r="26" spans="1:4">
      <c r="A26" s="4" t="s">
        <v>318</v>
      </c>
      <c r="B26" s="6" t="n">
        <v>-344000</v>
      </c>
      <c r="C26" s="5" t="n">
        <v>-104000</v>
      </c>
    </row>
    <row r="27" spans="1:4">
      <c r="A27" s="4" t="s">
        <v>327</v>
      </c>
      <c r="C27" s="6" t="n">
        <v>344000</v>
      </c>
      <c r="D27" s="6" t="n">
        <v>44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31</v>
      </c>
      <c r="B1" s="2" t="s">
        <v>1</v>
      </c>
    </row>
    <row r="2" spans="1:5">
      <c r="B2" s="2" t="s">
        <v>36</v>
      </c>
      <c r="C2" s="2" t="s">
        <v>37</v>
      </c>
      <c r="D2" s="2" t="s">
        <v>38</v>
      </c>
      <c r="E2" s="2" t="s">
        <v>332</v>
      </c>
    </row>
    <row r="3" spans="1:5">
      <c r="A3" s="3" t="s">
        <v>333</v>
      </c>
    </row>
    <row r="4" spans="1:5">
      <c r="A4" s="4" t="s">
        <v>334</v>
      </c>
      <c r="B4" s="6" t="n">
        <v>6471</v>
      </c>
      <c r="C4" s="6" t="n">
        <v>7736</v>
      </c>
    </row>
    <row r="5" spans="1:5">
      <c r="A5" s="4" t="s">
        <v>335</v>
      </c>
      <c r="B5" s="5" t="n">
        <v>22552</v>
      </c>
      <c r="C5" s="5" t="n">
        <v>21269</v>
      </c>
    </row>
    <row r="6" spans="1:5">
      <c r="A6" s="4" t="s">
        <v>56</v>
      </c>
      <c r="B6" s="6" t="n">
        <v>29023</v>
      </c>
      <c r="C6" s="6" t="n">
        <v>29005</v>
      </c>
      <c r="D6" s="6" t="n">
        <v>16455</v>
      </c>
      <c r="E6" s="6" t="n">
        <v>53786</v>
      </c>
    </row>
    <row r="7" spans="1:5">
      <c r="A7" s="4" t="s">
        <v>336</v>
      </c>
    </row>
    <row r="8" spans="1:5">
      <c r="A8" s="3" t="s">
        <v>333</v>
      </c>
    </row>
    <row r="9" spans="1:5">
      <c r="A9" s="4" t="s">
        <v>337</v>
      </c>
      <c r="B9" s="4" t="s">
        <v>338</v>
      </c>
    </row>
    <row r="10" spans="1:5">
      <c r="A10" s="4" t="s">
        <v>339</v>
      </c>
      <c r="B10" s="4" t="s">
        <v>340</v>
      </c>
    </row>
    <row r="11" spans="1:5">
      <c r="A11" s="4" t="s">
        <v>319</v>
      </c>
    </row>
    <row r="12" spans="1:5">
      <c r="A12" s="3" t="s">
        <v>333</v>
      </c>
    </row>
    <row r="13" spans="1:5">
      <c r="A13" s="4" t="s">
        <v>337</v>
      </c>
      <c r="B13" s="4" t="s">
        <v>3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1</v>
      </c>
      <c r="B1" s="2" t="s">
        <v>36</v>
      </c>
      <c r="C1" s="2" t="s">
        <v>37</v>
      </c>
    </row>
    <row r="2" spans="1:3">
      <c r="A2" s="3" t="s">
        <v>151</v>
      </c>
    </row>
    <row r="3" spans="1:3">
      <c r="A3" s="4" t="s">
        <v>342</v>
      </c>
      <c r="B3" s="6" t="n">
        <v>1412</v>
      </c>
      <c r="C3" s="6" t="n">
        <v>1319</v>
      </c>
    </row>
    <row r="4" spans="1:3">
      <c r="A4" s="4" t="s">
        <v>343</v>
      </c>
      <c r="B4" s="5" t="n">
        <v>63</v>
      </c>
      <c r="C4" s="5" t="n">
        <v>241</v>
      </c>
    </row>
    <row r="5" spans="1:3">
      <c r="A5" s="4" t="s">
        <v>344</v>
      </c>
      <c r="B5" s="5" t="n">
        <v>413</v>
      </c>
      <c r="C5" s="5" t="n">
        <v>120</v>
      </c>
    </row>
    <row r="6" spans="1:3">
      <c r="A6" s="4" t="s">
        <v>345</v>
      </c>
      <c r="B6" s="5" t="n">
        <v>356</v>
      </c>
      <c r="C6" s="5" t="n">
        <v>196</v>
      </c>
    </row>
    <row r="7" spans="1:3">
      <c r="A7" s="4" t="s">
        <v>346</v>
      </c>
      <c r="B7" s="6" t="n">
        <v>2244</v>
      </c>
      <c r="C7" s="6" t="n">
        <v>18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7</v>
      </c>
      <c r="B1" s="2" t="s">
        <v>36</v>
      </c>
      <c r="C1" s="2" t="s">
        <v>37</v>
      </c>
    </row>
    <row r="2" spans="1:3">
      <c r="A2" s="3" t="s">
        <v>153</v>
      </c>
    </row>
    <row r="3" spans="1:3">
      <c r="A3" s="4" t="s">
        <v>348</v>
      </c>
      <c r="B3" s="6" t="n">
        <v>1590</v>
      </c>
      <c r="C3" s="6" t="n">
        <v>507</v>
      </c>
    </row>
    <row r="4" spans="1:3">
      <c r="A4" s="4" t="s">
        <v>349</v>
      </c>
      <c r="B4" s="5" t="n">
        <v>292</v>
      </c>
      <c r="C4" s="5" t="n">
        <v>262</v>
      </c>
    </row>
    <row r="5" spans="1:3">
      <c r="A5" s="4" t="s">
        <v>350</v>
      </c>
      <c r="B5" s="5" t="n">
        <v>1882</v>
      </c>
      <c r="C5" s="5" t="n">
        <v>769</v>
      </c>
    </row>
    <row r="6" spans="1:3">
      <c r="A6" s="4" t="s">
        <v>351</v>
      </c>
      <c r="B6" s="5" t="n">
        <v>900</v>
      </c>
      <c r="C6" s="5" t="n">
        <v>1000</v>
      </c>
    </row>
    <row r="7" spans="1:3">
      <c r="A7" s="4" t="s">
        <v>352</v>
      </c>
      <c r="B7" s="6" t="n">
        <v>100</v>
      </c>
      <c r="C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3</v>
      </c>
      <c r="B1" s="2" t="s">
        <v>1</v>
      </c>
    </row>
    <row r="2" spans="1:3">
      <c r="B2" s="2" t="s">
        <v>36</v>
      </c>
      <c r="C2" s="2" t="s">
        <v>37</v>
      </c>
    </row>
    <row r="3" spans="1:3">
      <c r="A3" s="3" t="s">
        <v>64</v>
      </c>
    </row>
    <row r="4" spans="1:3">
      <c r="A4" s="4" t="s">
        <v>354</v>
      </c>
      <c r="B4" s="6" t="n">
        <v>444</v>
      </c>
      <c r="C4" s="6" t="n">
        <v>341</v>
      </c>
    </row>
    <row r="5" spans="1:3">
      <c r="A5" s="4" t="s">
        <v>64</v>
      </c>
      <c r="B5" s="5" t="n">
        <v>228</v>
      </c>
      <c r="C5" s="5" t="n">
        <v>163</v>
      </c>
    </row>
    <row r="6" spans="1:3">
      <c r="A6" s="4" t="s">
        <v>355</v>
      </c>
    </row>
    <row r="7" spans="1:3">
      <c r="A7" s="3" t="s">
        <v>64</v>
      </c>
    </row>
    <row r="8" spans="1:3">
      <c r="A8" s="4" t="s">
        <v>64</v>
      </c>
      <c r="B8" s="5" t="n">
        <v>672</v>
      </c>
      <c r="C8" s="5" t="n">
        <v>504</v>
      </c>
    </row>
    <row r="9" spans="1:3">
      <c r="A9" s="4" t="s">
        <v>356</v>
      </c>
    </row>
    <row r="10" spans="1:3">
      <c r="A10" s="3" t="s">
        <v>64</v>
      </c>
    </row>
    <row r="11" spans="1:3">
      <c r="A11" s="4" t="s">
        <v>354</v>
      </c>
      <c r="B11" s="5" t="n">
        <v>324</v>
      </c>
      <c r="C11" s="5" t="n">
        <v>235</v>
      </c>
    </row>
    <row r="12" spans="1:3">
      <c r="A12" s="4" t="s">
        <v>64</v>
      </c>
      <c r="B12" s="5" t="n">
        <v>210</v>
      </c>
      <c r="C12" s="5" t="n">
        <v>137</v>
      </c>
    </row>
    <row r="13" spans="1:3">
      <c r="A13" s="4" t="s">
        <v>357</v>
      </c>
    </row>
    <row r="14" spans="1:3">
      <c r="A14" s="3" t="s">
        <v>64</v>
      </c>
    </row>
    <row r="15" spans="1:3">
      <c r="A15" s="4" t="s">
        <v>64</v>
      </c>
      <c r="B15" s="5" t="n">
        <v>534</v>
      </c>
      <c r="C15" s="5" t="n">
        <v>372</v>
      </c>
    </row>
    <row r="16" spans="1:3">
      <c r="A16" s="4" t="s">
        <v>358</v>
      </c>
    </row>
    <row r="17" spans="1:3">
      <c r="A17" s="3" t="s">
        <v>64</v>
      </c>
    </row>
    <row r="18" spans="1:3">
      <c r="A18" s="4" t="s">
        <v>354</v>
      </c>
      <c r="B18" s="5" t="n">
        <v>120</v>
      </c>
      <c r="C18" s="5" t="n">
        <v>106</v>
      </c>
    </row>
    <row r="19" spans="1:3">
      <c r="A19" s="4" t="s">
        <v>64</v>
      </c>
      <c r="B19" s="5" t="n">
        <v>18</v>
      </c>
      <c r="C19" s="5" t="n">
        <v>26</v>
      </c>
    </row>
    <row r="20" spans="1:3">
      <c r="A20" s="4" t="s">
        <v>359</v>
      </c>
    </row>
    <row r="21" spans="1:3">
      <c r="A21" s="3" t="s">
        <v>64</v>
      </c>
    </row>
    <row r="22" spans="1:3">
      <c r="A22" s="4" t="s">
        <v>64</v>
      </c>
      <c r="B22" s="6" t="n">
        <v>138</v>
      </c>
      <c r="C22" s="6" t="n">
        <v>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8</v>
      </c>
      <c r="B1" s="2" t="s">
        <v>1</v>
      </c>
    </row>
    <row r="2" spans="1:2">
      <c r="B2" s="2" t="s">
        <v>36</v>
      </c>
    </row>
    <row r="3" spans="1:2">
      <c r="A3" s="3" t="s">
        <v>138</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0</v>
      </c>
      <c r="B1" s="2" t="s">
        <v>1</v>
      </c>
    </row>
    <row r="2" spans="1:3">
      <c r="B2" s="2" t="s">
        <v>36</v>
      </c>
      <c r="C2" s="2" t="s">
        <v>296</v>
      </c>
    </row>
    <row r="3" spans="1:3">
      <c r="A3" s="3" t="s">
        <v>361</v>
      </c>
    </row>
    <row r="4" spans="1:3">
      <c r="A4" s="4" t="s">
        <v>65</v>
      </c>
      <c r="B4" s="6" t="n">
        <v>3578</v>
      </c>
      <c r="C4" s="6" t="n">
        <v>1667</v>
      </c>
    </row>
    <row r="5" spans="1:3">
      <c r="A5" s="4" t="s">
        <v>362</v>
      </c>
      <c r="B5" s="5" t="n">
        <v>2800</v>
      </c>
    </row>
    <row r="6" spans="1:3">
      <c r="A6" s="4" t="s">
        <v>363</v>
      </c>
      <c r="B6" s="5" t="n">
        <v>2800</v>
      </c>
    </row>
    <row r="7" spans="1:3">
      <c r="A7" s="4" t="s">
        <v>364</v>
      </c>
      <c r="B7" s="5" t="n">
        <v>894</v>
      </c>
    </row>
    <row r="8" spans="1:3">
      <c r="A8" s="4" t="s">
        <v>365</v>
      </c>
      <c r="B8" s="5" t="n">
        <v>390</v>
      </c>
    </row>
    <row r="9" spans="1:3">
      <c r="A9" s="4" t="s">
        <v>366</v>
      </c>
      <c r="B9" s="5" t="n">
        <v>1000</v>
      </c>
    </row>
    <row r="10" spans="1:3">
      <c r="A10" s="3" t="s">
        <v>367</v>
      </c>
    </row>
    <row r="11" spans="1:3">
      <c r="A11" s="4" t="s">
        <v>368</v>
      </c>
      <c r="B11" s="5" t="n">
        <v>834</v>
      </c>
      <c r="C11" s="5" t="n">
        <v>896</v>
      </c>
    </row>
    <row r="12" spans="1:3">
      <c r="A12" s="4" t="s">
        <v>369</v>
      </c>
      <c r="B12" s="5" t="n">
        <v>2981</v>
      </c>
      <c r="C12" s="5" t="n">
        <v>771</v>
      </c>
    </row>
    <row r="13" spans="1:3">
      <c r="A13" s="4" t="s">
        <v>71</v>
      </c>
      <c r="B13" s="5" t="n">
        <v>3815</v>
      </c>
      <c r="C13" s="5" t="n">
        <v>1667</v>
      </c>
    </row>
    <row r="14" spans="1:3">
      <c r="A14" s="4" t="s">
        <v>370</v>
      </c>
    </row>
    <row r="15" spans="1:3">
      <c r="A15" s="3" t="s">
        <v>361</v>
      </c>
    </row>
    <row r="16" spans="1:3">
      <c r="A16" s="4" t="s">
        <v>65</v>
      </c>
      <c r="B16" s="5" t="n">
        <v>3199</v>
      </c>
      <c r="C16" s="5" t="n">
        <v>1040</v>
      </c>
    </row>
    <row r="17" spans="1:3">
      <c r="A17" s="4" t="s">
        <v>364</v>
      </c>
      <c r="B17" s="5" t="n">
        <v>524</v>
      </c>
    </row>
    <row r="18" spans="1:3">
      <c r="A18" s="4" t="s">
        <v>371</v>
      </c>
    </row>
    <row r="19" spans="1:3">
      <c r="A19" s="3" t="s">
        <v>361</v>
      </c>
    </row>
    <row r="20" spans="1:3">
      <c r="A20" s="4" t="s">
        <v>65</v>
      </c>
      <c r="B20" s="5" t="n">
        <v>379</v>
      </c>
      <c r="C20" s="6" t="n">
        <v>627</v>
      </c>
    </row>
    <row r="21" spans="1:3">
      <c r="A21" s="4" t="s">
        <v>364</v>
      </c>
      <c r="B21" s="6" t="n">
        <v>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72</v>
      </c>
      <c r="B1" s="2" t="s">
        <v>309</v>
      </c>
    </row>
    <row r="2" spans="1:2">
      <c r="A2" s="3" t="s">
        <v>373</v>
      </c>
    </row>
    <row r="3" spans="1:2">
      <c r="A3" s="4" t="s">
        <v>203</v>
      </c>
      <c r="B3" s="6" t="n">
        <v>4554</v>
      </c>
    </row>
    <row r="4" spans="1:2">
      <c r="A4" s="4" t="s">
        <v>374</v>
      </c>
    </row>
    <row r="5" spans="1:2">
      <c r="A5" s="3" t="s">
        <v>373</v>
      </c>
    </row>
    <row r="6" spans="1:2">
      <c r="A6" s="4" t="s">
        <v>203</v>
      </c>
      <c r="B6" s="5" t="n">
        <v>1052</v>
      </c>
    </row>
    <row r="7" spans="1:2">
      <c r="A7" s="4" t="s">
        <v>375</v>
      </c>
    </row>
    <row r="8" spans="1:2">
      <c r="A8" s="3" t="s">
        <v>373</v>
      </c>
    </row>
    <row r="9" spans="1:2">
      <c r="A9" s="4" t="s">
        <v>203</v>
      </c>
      <c r="B9" s="5" t="n">
        <v>3117</v>
      </c>
    </row>
    <row r="10" spans="1:2">
      <c r="A10" s="4" t="s">
        <v>376</v>
      </c>
    </row>
    <row r="11" spans="1:2">
      <c r="A11" s="3" t="s">
        <v>373</v>
      </c>
    </row>
    <row r="12" spans="1:2">
      <c r="A12" s="4" t="s">
        <v>203</v>
      </c>
      <c r="B12" s="6" t="n">
        <v>3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7</v>
      </c>
      <c r="B1" s="2" t="s">
        <v>1</v>
      </c>
    </row>
    <row r="2" spans="1:3">
      <c r="B2" s="2" t="s">
        <v>36</v>
      </c>
      <c r="C2" s="2" t="s">
        <v>37</v>
      </c>
    </row>
    <row r="3" spans="1:3">
      <c r="A3" s="3" t="s">
        <v>378</v>
      </c>
    </row>
    <row r="4" spans="1:3">
      <c r="A4" s="4" t="s">
        <v>379</v>
      </c>
      <c r="B4" s="6" t="n">
        <v>5320</v>
      </c>
    </row>
    <row r="5" spans="1:3">
      <c r="A5" s="4" t="s">
        <v>380</v>
      </c>
      <c r="B5" s="5" t="n">
        <v>16927</v>
      </c>
      <c r="C5" s="6" t="n">
        <v>5320</v>
      </c>
    </row>
    <row r="6" spans="1:3">
      <c r="A6" s="4" t="s">
        <v>66</v>
      </c>
      <c r="B6" s="5" t="n">
        <v>16927</v>
      </c>
      <c r="C6" s="5" t="n">
        <v>5320</v>
      </c>
    </row>
    <row r="7" spans="1:3">
      <c r="A7" s="4" t="s">
        <v>355</v>
      </c>
    </row>
    <row r="8" spans="1:3">
      <c r="A8" s="3" t="s">
        <v>378</v>
      </c>
    </row>
    <row r="9" spans="1:3">
      <c r="A9" s="4" t="s">
        <v>379</v>
      </c>
      <c r="B9" s="5" t="n">
        <v>5320</v>
      </c>
    </row>
    <row r="10" spans="1:3">
      <c r="A10" s="4" t="s">
        <v>380</v>
      </c>
      <c r="B10" s="5" t="n">
        <v>16927</v>
      </c>
      <c r="C10" s="5" t="n">
        <v>5320</v>
      </c>
    </row>
    <row r="11" spans="1:3">
      <c r="A11" s="4" t="s">
        <v>66</v>
      </c>
      <c r="B11" s="5" t="n">
        <v>16927</v>
      </c>
      <c r="C11" s="5" t="n">
        <v>5320</v>
      </c>
    </row>
    <row r="12" spans="1:3">
      <c r="A12" s="4" t="s">
        <v>381</v>
      </c>
    </row>
    <row r="13" spans="1:3">
      <c r="A13" s="3" t="s">
        <v>378</v>
      </c>
    </row>
    <row r="14" spans="1:3">
      <c r="A14" s="4" t="s">
        <v>379</v>
      </c>
      <c r="B14" s="5" t="n">
        <v>5320</v>
      </c>
      <c r="C14" s="5" t="n">
        <v>5285</v>
      </c>
    </row>
    <row r="15" spans="1:3">
      <c r="A15" s="4" t="s">
        <v>382</v>
      </c>
      <c r="B15" s="5" t="n">
        <v>35</v>
      </c>
      <c r="C15" s="5" t="n">
        <v>35</v>
      </c>
    </row>
    <row r="16" spans="1:3">
      <c r="A16" s="4" t="s">
        <v>380</v>
      </c>
      <c r="B16" s="5" t="n">
        <v>5355</v>
      </c>
      <c r="C16" s="5" t="n">
        <v>5320</v>
      </c>
    </row>
    <row r="17" spans="1:3">
      <c r="A17" s="4" t="s">
        <v>66</v>
      </c>
      <c r="B17" s="5" t="n">
        <v>5355</v>
      </c>
      <c r="C17" s="5" t="n">
        <v>5320</v>
      </c>
    </row>
    <row r="18" spans="1:3">
      <c r="A18" s="4" t="s">
        <v>383</v>
      </c>
    </row>
    <row r="19" spans="1:3">
      <c r="A19" s="3" t="s">
        <v>378</v>
      </c>
    </row>
    <row r="20" spans="1:3">
      <c r="A20" s="4" t="s">
        <v>379</v>
      </c>
      <c r="B20" s="5" t="n">
        <v>11788</v>
      </c>
    </row>
    <row r="21" spans="1:3">
      <c r="A21" s="4" t="s">
        <v>384</v>
      </c>
      <c r="B21" s="5" t="n">
        <v>-216</v>
      </c>
    </row>
    <row r="22" spans="1:3">
      <c r="A22" s="4" t="s">
        <v>380</v>
      </c>
      <c r="B22" s="5" t="n">
        <v>11572</v>
      </c>
      <c r="C22" s="5" t="n">
        <v>11788</v>
      </c>
    </row>
    <row r="23" spans="1:3">
      <c r="A23" s="4" t="s">
        <v>66</v>
      </c>
      <c r="B23" s="6" t="n">
        <v>11572</v>
      </c>
      <c r="C23" s="6" t="n">
        <v>117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5</v>
      </c>
      <c r="B1" s="2" t="s">
        <v>1</v>
      </c>
    </row>
    <row r="2" spans="1:4">
      <c r="B2" s="2" t="s">
        <v>36</v>
      </c>
      <c r="C2" s="2" t="s">
        <v>37</v>
      </c>
      <c r="D2" s="2" t="s">
        <v>38</v>
      </c>
    </row>
    <row r="3" spans="1:4">
      <c r="A3" s="3" t="s">
        <v>161</v>
      </c>
    </row>
    <row r="4" spans="1:4">
      <c r="A4" s="4" t="s">
        <v>386</v>
      </c>
      <c r="B4" s="6" t="n">
        <v>184000</v>
      </c>
      <c r="C4" s="6" t="n">
        <v>182000</v>
      </c>
      <c r="D4" s="6" t="n">
        <v>15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6</v>
      </c>
      <c r="C1" s="2" t="s">
        <v>37</v>
      </c>
    </row>
    <row r="2" spans="1:3">
      <c r="A2" s="3" t="s">
        <v>163</v>
      </c>
    </row>
    <row r="3" spans="1:3">
      <c r="A3" s="4" t="s">
        <v>388</v>
      </c>
      <c r="B3" s="6" t="n">
        <v>4263</v>
      </c>
      <c r="C3" s="6" t="n">
        <v>5599</v>
      </c>
    </row>
    <row r="4" spans="1:3">
      <c r="A4" s="4" t="s">
        <v>389</v>
      </c>
      <c r="B4" s="5" t="n">
        <v>1228</v>
      </c>
      <c r="C4" s="5" t="n">
        <v>1380</v>
      </c>
    </row>
    <row r="5" spans="1:3">
      <c r="A5" s="4" t="s">
        <v>390</v>
      </c>
      <c r="B5" s="5" t="n">
        <v>107</v>
      </c>
      <c r="C5" s="5" t="n">
        <v>78</v>
      </c>
    </row>
    <row r="6" spans="1:3">
      <c r="A6" s="4" t="s">
        <v>72</v>
      </c>
      <c r="B6" s="6" t="n">
        <v>5598</v>
      </c>
      <c r="C6" s="6" t="n">
        <v>70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0"/>
    <col customWidth="1" max="7" min="7" width="27"/>
    <col customWidth="1" max="8" min="8" width="27"/>
    <col customWidth="1" max="9" min="9" width="20"/>
    <col customWidth="1" max="10" min="10" width="21"/>
  </cols>
  <sheetData>
    <row r="1" spans="1:10">
      <c r="A1" s="1" t="s">
        <v>391</v>
      </c>
      <c r="B1" s="2" t="s">
        <v>392</v>
      </c>
      <c r="C1" s="2" t="s">
        <v>393</v>
      </c>
      <c r="D1" s="2" t="s">
        <v>394</v>
      </c>
      <c r="E1" s="2" t="s">
        <v>309</v>
      </c>
      <c r="F1" s="2" t="s">
        <v>395</v>
      </c>
      <c r="G1" s="2" t="s">
        <v>396</v>
      </c>
      <c r="H1" s="2" t="s">
        <v>397</v>
      </c>
      <c r="I1" s="2" t="s">
        <v>398</v>
      </c>
      <c r="J1" s="2" t="s">
        <v>399</v>
      </c>
    </row>
    <row r="2" spans="1:10">
      <c r="A2" s="4" t="s">
        <v>400</v>
      </c>
    </row>
    <row r="3" spans="1:10">
      <c r="A3" s="3" t="s">
        <v>401</v>
      </c>
    </row>
    <row r="4" spans="1:10">
      <c r="A4" s="4" t="s">
        <v>402</v>
      </c>
      <c r="C4" s="5" t="n">
        <v>3</v>
      </c>
    </row>
    <row r="5" spans="1:10">
      <c r="A5" s="4" t="s">
        <v>403</v>
      </c>
      <c r="C5" s="6" t="n">
        <v>500000</v>
      </c>
      <c r="D5" s="6" t="n">
        <v>1000000</v>
      </c>
    </row>
    <row r="6" spans="1:10">
      <c r="A6" s="4" t="s">
        <v>404</v>
      </c>
      <c r="E6" s="6" t="n">
        <v>1500000</v>
      </c>
    </row>
    <row r="7" spans="1:10">
      <c r="A7" s="4" t="s">
        <v>405</v>
      </c>
    </row>
    <row r="8" spans="1:10">
      <c r="A8" s="3" t="s">
        <v>401</v>
      </c>
    </row>
    <row r="9" spans="1:10">
      <c r="A9" s="4" t="s">
        <v>406</v>
      </c>
      <c r="C9" s="4" t="s">
        <v>407</v>
      </c>
    </row>
    <row r="10" spans="1:10">
      <c r="A10" s="4" t="s">
        <v>408</v>
      </c>
    </row>
    <row r="11" spans="1:10">
      <c r="A11" s="3" t="s">
        <v>401</v>
      </c>
    </row>
    <row r="12" spans="1:10">
      <c r="A12" s="4" t="s">
        <v>406</v>
      </c>
      <c r="C12" s="4" t="s">
        <v>409</v>
      </c>
    </row>
    <row r="13" spans="1:10">
      <c r="A13" s="4" t="s">
        <v>410</v>
      </c>
    </row>
    <row r="14" spans="1:10">
      <c r="A14" s="3" t="s">
        <v>401</v>
      </c>
    </row>
    <row r="15" spans="1:10">
      <c r="A15" s="4" t="s">
        <v>403</v>
      </c>
      <c r="D15" s="6" t="n">
        <v>7000000</v>
      </c>
    </row>
    <row r="16" spans="1:10">
      <c r="A16" s="4" t="s">
        <v>411</v>
      </c>
    </row>
    <row r="17" spans="1:10">
      <c r="A17" s="3" t="s">
        <v>401</v>
      </c>
    </row>
    <row r="18" spans="1:10">
      <c r="A18" s="4" t="s">
        <v>403</v>
      </c>
      <c r="B18" s="6" t="n">
        <v>1000000</v>
      </c>
    </row>
    <row r="19" spans="1:10">
      <c r="A19" s="4" t="s">
        <v>412</v>
      </c>
    </row>
    <row r="20" spans="1:10">
      <c r="A20" s="3" t="s">
        <v>401</v>
      </c>
    </row>
    <row r="21" spans="1:10">
      <c r="A21" s="4" t="s">
        <v>413</v>
      </c>
      <c r="B21" s="4" t="s">
        <v>414</v>
      </c>
    </row>
    <row r="22" spans="1:10">
      <c r="A22" s="4" t="s">
        <v>415</v>
      </c>
    </row>
    <row r="23" spans="1:10">
      <c r="A23" s="3" t="s">
        <v>401</v>
      </c>
    </row>
    <row r="24" spans="1:10">
      <c r="A24" s="4" t="s">
        <v>416</v>
      </c>
      <c r="J24" s="6" t="n">
        <v>2000000</v>
      </c>
    </row>
    <row r="25" spans="1:10">
      <c r="A25" s="4" t="s">
        <v>417</v>
      </c>
      <c r="E25" s="5" t="n">
        <v>500000</v>
      </c>
      <c r="H25" s="6" t="n">
        <v>500000</v>
      </c>
    </row>
    <row r="26" spans="1:10">
      <c r="A26" s="4" t="s">
        <v>404</v>
      </c>
      <c r="E26" s="6" t="n">
        <v>3000000</v>
      </c>
      <c r="J26" s="5" t="n">
        <v>1500000</v>
      </c>
    </row>
    <row r="27" spans="1:10">
      <c r="A27" s="4" t="s">
        <v>418</v>
      </c>
    </row>
    <row r="28" spans="1:10">
      <c r="A28" s="3" t="s">
        <v>401</v>
      </c>
    </row>
    <row r="29" spans="1:10">
      <c r="A29" s="4" t="s">
        <v>419</v>
      </c>
      <c r="G29" s="6" t="n">
        <v>36300000</v>
      </c>
    </row>
    <row r="30" spans="1:10">
      <c r="A30" s="4" t="s">
        <v>420</v>
      </c>
    </row>
    <row r="31" spans="1:10">
      <c r="A31" s="3" t="s">
        <v>401</v>
      </c>
    </row>
    <row r="32" spans="1:10">
      <c r="A32" s="4" t="s">
        <v>421</v>
      </c>
      <c r="G32" s="6" t="n">
        <v>100000000</v>
      </c>
    </row>
    <row r="33" spans="1:10">
      <c r="A33" s="4" t="s">
        <v>422</v>
      </c>
    </row>
    <row r="34" spans="1:10">
      <c r="A34" s="3" t="s">
        <v>401</v>
      </c>
    </row>
    <row r="35" spans="1:10">
      <c r="A35" s="4" t="s">
        <v>416</v>
      </c>
      <c r="J35" s="6" t="n">
        <v>2000000</v>
      </c>
    </row>
    <row r="36" spans="1:10">
      <c r="A36" s="4" t="s">
        <v>423</v>
      </c>
    </row>
    <row r="37" spans="1:10">
      <c r="A37" s="3" t="s">
        <v>401</v>
      </c>
    </row>
    <row r="38" spans="1:10">
      <c r="A38" s="4" t="s">
        <v>424</v>
      </c>
      <c r="H38" s="5" t="n">
        <v>2857143</v>
      </c>
      <c r="I38" s="5" t="n">
        <v>4166667</v>
      </c>
    </row>
    <row r="39" spans="1:10">
      <c r="A39" s="4" t="s">
        <v>425</v>
      </c>
    </row>
    <row r="40" spans="1:10">
      <c r="A40" s="3" t="s">
        <v>401</v>
      </c>
    </row>
    <row r="41" spans="1:10">
      <c r="A41" s="4" t="s">
        <v>424</v>
      </c>
      <c r="G41" s="5" t="n">
        <v>5185715</v>
      </c>
    </row>
    <row r="42" spans="1:10">
      <c r="A42" s="4" t="s">
        <v>426</v>
      </c>
    </row>
    <row r="43" spans="1:10">
      <c r="A43" s="3" t="s">
        <v>401</v>
      </c>
    </row>
    <row r="44" spans="1:10">
      <c r="A44" s="4" t="s">
        <v>424</v>
      </c>
      <c r="G44" s="5" t="n">
        <v>1714286</v>
      </c>
    </row>
    <row r="45" spans="1:10">
      <c r="A45" s="4" t="s">
        <v>427</v>
      </c>
    </row>
    <row r="46" spans="1:10">
      <c r="A46" s="3" t="s">
        <v>401</v>
      </c>
    </row>
    <row r="47" spans="1:10">
      <c r="A47" s="4" t="s">
        <v>424</v>
      </c>
      <c r="F47" s="5" t="n">
        <v>5185715</v>
      </c>
    </row>
    <row r="48" spans="1:10">
      <c r="A48" s="4" t="s">
        <v>428</v>
      </c>
    </row>
    <row r="49" spans="1:10">
      <c r="A49" s="3" t="s">
        <v>401</v>
      </c>
    </row>
    <row r="50" spans="1:10">
      <c r="A50" s="4" t="s">
        <v>424</v>
      </c>
      <c r="F50" s="5" t="n">
        <v>17142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9</v>
      </c>
      <c r="B1" s="2" t="s">
        <v>1</v>
      </c>
    </row>
    <row r="2" spans="1:4">
      <c r="B2" s="2" t="s">
        <v>36</v>
      </c>
      <c r="C2" s="2" t="s">
        <v>37</v>
      </c>
      <c r="D2" s="2" t="s">
        <v>38</v>
      </c>
    </row>
    <row r="3" spans="1:4">
      <c r="A3" s="3" t="s">
        <v>430</v>
      </c>
    </row>
    <row r="4" spans="1:4">
      <c r="A4" s="4" t="s">
        <v>431</v>
      </c>
      <c r="B4" s="6" t="n">
        <v>17</v>
      </c>
      <c r="C4" s="6" t="n">
        <v>27</v>
      </c>
    </row>
    <row r="5" spans="1:4">
      <c r="A5" s="4" t="s">
        <v>432</v>
      </c>
    </row>
    <row r="6" spans="1:4">
      <c r="A6" s="3" t="s">
        <v>430</v>
      </c>
    </row>
    <row r="7" spans="1:4">
      <c r="A7" s="4" t="s">
        <v>433</v>
      </c>
      <c r="B7" s="4" t="s">
        <v>434</v>
      </c>
      <c r="C7" s="4" t="s">
        <v>434</v>
      </c>
      <c r="D7" s="4" t="s">
        <v>435</v>
      </c>
    </row>
    <row r="8" spans="1:4">
      <c r="A8" s="4" t="s">
        <v>436</v>
      </c>
      <c r="B8" s="6" t="n">
        <v>165</v>
      </c>
    </row>
    <row r="9" spans="1:4">
      <c r="A9" s="4" t="s">
        <v>437</v>
      </c>
    </row>
    <row r="10" spans="1:4">
      <c r="A10" s="3" t="s">
        <v>430</v>
      </c>
    </row>
    <row r="11" spans="1:4">
      <c r="A11" s="4" t="s">
        <v>433</v>
      </c>
      <c r="B11" s="4" t="s">
        <v>438</v>
      </c>
      <c r="C11" s="4" t="s">
        <v>438</v>
      </c>
      <c r="D11" s="4" t="s">
        <v>439</v>
      </c>
    </row>
    <row r="12" spans="1:4">
      <c r="A12" s="4" t="s">
        <v>436</v>
      </c>
      <c r="B12" s="6" t="n">
        <v>33</v>
      </c>
    </row>
    <row r="13" spans="1:4">
      <c r="A13" s="4" t="s">
        <v>440</v>
      </c>
    </row>
    <row r="14" spans="1:4">
      <c r="A14" s="3" t="s">
        <v>430</v>
      </c>
    </row>
    <row r="15" spans="1:4">
      <c r="A15" s="4" t="s">
        <v>436</v>
      </c>
      <c r="B15" s="5" t="n">
        <v>10</v>
      </c>
    </row>
    <row r="16" spans="1:4">
      <c r="A16" s="4" t="s">
        <v>441</v>
      </c>
    </row>
    <row r="17" spans="1:4">
      <c r="A17" s="3" t="s">
        <v>430</v>
      </c>
    </row>
    <row r="18" spans="1:4">
      <c r="A18" s="4" t="s">
        <v>436</v>
      </c>
      <c r="B18" s="6" t="n">
        <v>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 customWidth="1" max="5" min="5" width="21"/>
    <col customWidth="1" max="6" min="6" width="27"/>
    <col customWidth="1" max="7" min="7" width="21"/>
    <col customWidth="1" max="8" min="8" width="30"/>
    <col customWidth="1" max="9" min="9" width="30"/>
    <col customWidth="1" max="10" min="10" width="30"/>
    <col customWidth="1" max="11" min="11" width="19"/>
  </cols>
  <sheetData>
    <row r="1" spans="1:11">
      <c r="A1" s="1" t="s">
        <v>442</v>
      </c>
      <c r="B1" s="2" t="s">
        <v>443</v>
      </c>
      <c r="E1" s="2" t="s">
        <v>1</v>
      </c>
    </row>
    <row r="2" spans="1:11">
      <c r="B2" s="2" t="s">
        <v>444</v>
      </c>
      <c r="C2" s="2" t="s">
        <v>397</v>
      </c>
      <c r="D2" s="2" t="s">
        <v>445</v>
      </c>
      <c r="E2" s="2" t="s">
        <v>309</v>
      </c>
      <c r="F2" s="2" t="s">
        <v>397</v>
      </c>
      <c r="G2" s="2" t="s">
        <v>446</v>
      </c>
      <c r="H2" s="2" t="s">
        <v>447</v>
      </c>
      <c r="I2" s="2" t="s">
        <v>448</v>
      </c>
      <c r="J2" s="2" t="s">
        <v>449</v>
      </c>
      <c r="K2" s="2" t="s">
        <v>450</v>
      </c>
    </row>
    <row r="3" spans="1:11">
      <c r="A3" s="3" t="s">
        <v>451</v>
      </c>
    </row>
    <row r="4" spans="1:11">
      <c r="A4" s="4" t="s">
        <v>452</v>
      </c>
      <c r="K4" s="5" t="n">
        <v>600000000</v>
      </c>
    </row>
    <row r="5" spans="1:11">
      <c r="A5" s="4" t="s">
        <v>453</v>
      </c>
      <c r="E5" s="6" t="n">
        <v>36300000</v>
      </c>
      <c r="F5" s="6" t="n">
        <v>41902000</v>
      </c>
      <c r="G5" s="6" t="n">
        <v>22216000</v>
      </c>
    </row>
    <row r="6" spans="1:11">
      <c r="A6" s="4" t="s">
        <v>423</v>
      </c>
    </row>
    <row r="7" spans="1:11">
      <c r="A7" s="3" t="s">
        <v>451</v>
      </c>
    </row>
    <row r="8" spans="1:11">
      <c r="A8" s="4" t="s">
        <v>454</v>
      </c>
      <c r="C8" s="5" t="n">
        <v>2857143</v>
      </c>
      <c r="D8" s="5" t="n">
        <v>4166667</v>
      </c>
      <c r="F8" s="5" t="n">
        <v>2857143</v>
      </c>
    </row>
    <row r="9" spans="1:11">
      <c r="A9" s="4" t="s">
        <v>455</v>
      </c>
      <c r="C9" s="6" t="n">
        <v>20000000</v>
      </c>
      <c r="D9" s="6" t="n">
        <v>25000000</v>
      </c>
    </row>
    <row r="10" spans="1:11">
      <c r="A10" s="4" t="s">
        <v>453</v>
      </c>
      <c r="C10" s="6" t="n">
        <v>18400000</v>
      </c>
      <c r="D10" s="6" t="n">
        <v>23500000</v>
      </c>
    </row>
    <row r="11" spans="1:11">
      <c r="A11" s="4" t="s">
        <v>80</v>
      </c>
    </row>
    <row r="12" spans="1:11">
      <c r="A12" s="3" t="s">
        <v>451</v>
      </c>
    </row>
    <row r="13" spans="1:11">
      <c r="A13" s="4" t="s">
        <v>456</v>
      </c>
      <c r="H13" s="10" t="n">
        <v>0.01</v>
      </c>
      <c r="J13" s="7" t="n">
        <v>0.01</v>
      </c>
    </row>
    <row r="14" spans="1:11">
      <c r="A14" s="4" t="s">
        <v>452</v>
      </c>
      <c r="C14" s="5" t="n">
        <v>600000000</v>
      </c>
      <c r="F14" s="5" t="n">
        <v>600000000</v>
      </c>
      <c r="H14" s="5" t="n">
        <v>594000000</v>
      </c>
      <c r="I14" s="5" t="n">
        <v>594000000</v>
      </c>
      <c r="J14" s="5" t="n">
        <v>594000000</v>
      </c>
    </row>
    <row r="15" spans="1:11">
      <c r="A15" s="4" t="s">
        <v>457</v>
      </c>
      <c r="C15" s="5" t="n">
        <v>283687000</v>
      </c>
      <c r="F15" s="5" t="n">
        <v>283687000</v>
      </c>
      <c r="H15" s="5" t="n">
        <v>352696000</v>
      </c>
      <c r="I15" s="5" t="n">
        <v>352696000</v>
      </c>
    </row>
    <row r="16" spans="1:11">
      <c r="A16" s="4" t="s">
        <v>458</v>
      </c>
      <c r="I16" s="7" t="n">
        <v>6.07</v>
      </c>
    </row>
    <row r="17" spans="1:11">
      <c r="A17" s="4" t="s">
        <v>459</v>
      </c>
    </row>
    <row r="18" spans="1:11">
      <c r="A18" s="3" t="s">
        <v>451</v>
      </c>
    </row>
    <row r="19" spans="1:11">
      <c r="A19" s="4" t="s">
        <v>460</v>
      </c>
      <c r="H19" s="5" t="n">
        <v>10</v>
      </c>
      <c r="I19" s="5" t="n">
        <v>10</v>
      </c>
    </row>
    <row r="20" spans="1:11">
      <c r="A20" s="4" t="s">
        <v>461</v>
      </c>
      <c r="I20" s="7" t="n">
        <v>0.6</v>
      </c>
    </row>
    <row r="21" spans="1:11">
      <c r="A21" s="4" t="s">
        <v>427</v>
      </c>
    </row>
    <row r="22" spans="1:11">
      <c r="A22" s="3" t="s">
        <v>451</v>
      </c>
    </row>
    <row r="23" spans="1:11">
      <c r="A23" s="4" t="s">
        <v>454</v>
      </c>
      <c r="B23" s="5" t="n">
        <v>5185715</v>
      </c>
    </row>
    <row r="24" spans="1:11">
      <c r="A24" s="4" t="s">
        <v>453</v>
      </c>
      <c r="B24" s="6" t="n">
        <v>36300000</v>
      </c>
    </row>
    <row r="25" spans="1:11">
      <c r="A25" s="4" t="s">
        <v>428</v>
      </c>
    </row>
    <row r="26" spans="1:11">
      <c r="A26" s="3" t="s">
        <v>451</v>
      </c>
    </row>
    <row r="27" spans="1:11">
      <c r="A27" s="4" t="s">
        <v>454</v>
      </c>
      <c r="B27" s="5" t="n">
        <v>1714286</v>
      </c>
    </row>
    <row r="28" spans="1:11">
      <c r="A28" s="4" t="s">
        <v>462</v>
      </c>
    </row>
    <row r="29" spans="1:11">
      <c r="A29" s="3" t="s">
        <v>451</v>
      </c>
    </row>
    <row r="30" spans="1:11">
      <c r="A30" s="4" t="s">
        <v>454</v>
      </c>
      <c r="C30" s="5" t="n">
        <v>719374</v>
      </c>
      <c r="F30" s="5" t="n">
        <v>719374</v>
      </c>
      <c r="H30" s="5" t="n">
        <v>8750</v>
      </c>
      <c r="I30" s="5" t="n">
        <v>8750</v>
      </c>
    </row>
    <row r="31" spans="1:11">
      <c r="A31" s="4" t="s">
        <v>463</v>
      </c>
      <c r="E31" s="6" t="n">
        <v>5000</v>
      </c>
      <c r="F31" s="6" t="n">
        <v>400000</v>
      </c>
    </row>
    <row r="32" spans="1:11">
      <c r="A32" s="4" t="s">
        <v>464</v>
      </c>
    </row>
    <row r="33" spans="1:11">
      <c r="A33" s="3" t="s">
        <v>451</v>
      </c>
    </row>
    <row r="34" spans="1:11">
      <c r="A34" s="4" t="s">
        <v>465</v>
      </c>
      <c r="J34" s="7" t="n">
        <v>0.01</v>
      </c>
    </row>
    <row r="35" spans="1:11">
      <c r="A35" s="4" t="s">
        <v>452</v>
      </c>
      <c r="J35" s="5" t="n">
        <v>6000000</v>
      </c>
    </row>
    <row r="36" spans="1:11">
      <c r="A36" s="4" t="s">
        <v>466</v>
      </c>
      <c r="H36" s="5" t="n">
        <v>6000000</v>
      </c>
      <c r="I36" s="5" t="n">
        <v>6000000</v>
      </c>
    </row>
  </sheetData>
  <mergeCells count="4">
    <mergeCell ref="A1:A2"/>
    <mergeCell ref="B1:D1"/>
    <mergeCell ref="E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0"/>
    <col customWidth="1" max="5" min="5" width="31"/>
    <col customWidth="1" max="6" min="6" width="14"/>
    <col customWidth="1" max="7" min="7" width="26"/>
    <col customWidth="1" max="8" min="8" width="27"/>
    <col customWidth="1" max="9" min="9" width="38"/>
    <col customWidth="1" max="10" min="10" width="27"/>
    <col customWidth="1" max="11" min="11" width="37"/>
    <col customWidth="1" max="12" min="12" width="27"/>
    <col customWidth="1" max="13" min="13" width="27"/>
    <col customWidth="1" max="14" min="14" width="48"/>
  </cols>
  <sheetData>
    <row r="1" spans="1:14">
      <c r="A1" s="1" t="s">
        <v>467</v>
      </c>
      <c r="B1" s="2" t="s">
        <v>468</v>
      </c>
      <c r="C1" s="2" t="s">
        <v>469</v>
      </c>
      <c r="D1" s="2" t="s">
        <v>470</v>
      </c>
      <c r="E1" s="2" t="s">
        <v>471</v>
      </c>
      <c r="F1" s="2" t="s">
        <v>472</v>
      </c>
      <c r="G1" s="2" t="s">
        <v>473</v>
      </c>
      <c r="H1" s="2" t="s">
        <v>474</v>
      </c>
      <c r="I1" s="2" t="s">
        <v>475</v>
      </c>
      <c r="J1" s="2" t="s">
        <v>474</v>
      </c>
      <c r="K1" s="2" t="s">
        <v>476</v>
      </c>
      <c r="L1" s="2" t="s">
        <v>474</v>
      </c>
      <c r="M1" s="2" t="s">
        <v>474</v>
      </c>
      <c r="N1" s="2" t="s">
        <v>477</v>
      </c>
    </row>
    <row r="2" spans="1:14">
      <c r="A2" s="3" t="s">
        <v>478</v>
      </c>
    </row>
    <row r="3" spans="1:14">
      <c r="A3" s="4" t="s">
        <v>479</v>
      </c>
      <c r="J3" s="5" t="n">
        <v>11850000</v>
      </c>
      <c r="M3" s="5" t="n">
        <v>11850000</v>
      </c>
      <c r="N3" s="5" t="n">
        <v>6005000</v>
      </c>
    </row>
    <row r="4" spans="1:14">
      <c r="A4" s="4" t="s">
        <v>480</v>
      </c>
      <c r="K4" s="7" t="n">
        <v>0.87</v>
      </c>
      <c r="N4" s="7" t="n">
        <v>0.66</v>
      </c>
    </row>
    <row r="5" spans="1:14">
      <c r="A5" s="4" t="s">
        <v>481</v>
      </c>
      <c r="B5" s="6" t="n">
        <v>4671000</v>
      </c>
      <c r="H5" s="6" t="n">
        <v>4671000</v>
      </c>
      <c r="I5" s="6" t="n">
        <v>4671000</v>
      </c>
      <c r="J5" s="6" t="n">
        <v>4671000</v>
      </c>
      <c r="K5" s="6" t="n">
        <v>4671000</v>
      </c>
      <c r="L5" s="6" t="n">
        <v>4671000</v>
      </c>
      <c r="M5" s="6" t="n">
        <v>4671000</v>
      </c>
      <c r="N5" s="6" t="n">
        <v>1692000</v>
      </c>
    </row>
    <row r="6" spans="1:14">
      <c r="A6" s="4" t="s">
        <v>482</v>
      </c>
      <c r="B6" s="5" t="n">
        <v>24902923</v>
      </c>
      <c r="H6" s="5" t="n">
        <v>24902923</v>
      </c>
      <c r="I6" s="5" t="n">
        <v>24902923</v>
      </c>
      <c r="J6" s="5" t="n">
        <v>24902923</v>
      </c>
      <c r="K6" s="5" t="n">
        <v>24902923</v>
      </c>
      <c r="L6" s="5" t="n">
        <v>24902923</v>
      </c>
      <c r="M6" s="5" t="n">
        <v>24902923</v>
      </c>
      <c r="N6" s="5" t="n">
        <v>12962574</v>
      </c>
    </row>
    <row r="7" spans="1:14">
      <c r="A7" s="4" t="s">
        <v>483</v>
      </c>
    </row>
    <row r="8" spans="1:14">
      <c r="A8" s="3" t="s">
        <v>478</v>
      </c>
    </row>
    <row r="9" spans="1:14">
      <c r="A9" s="4" t="s">
        <v>479</v>
      </c>
      <c r="N9" s="5" t="n">
        <v>1455000</v>
      </c>
    </row>
    <row r="10" spans="1:14">
      <c r="A10" s="4" t="s">
        <v>480</v>
      </c>
      <c r="N10" s="7" t="n">
        <v>0.5600000000000001</v>
      </c>
    </row>
    <row r="11" spans="1:14">
      <c r="A11" s="4" t="s">
        <v>481</v>
      </c>
      <c r="N11" s="6" t="n">
        <v>433000</v>
      </c>
    </row>
    <row r="12" spans="1:14">
      <c r="A12" s="4" t="s">
        <v>484</v>
      </c>
    </row>
    <row r="13" spans="1:14">
      <c r="A13" s="3" t="s">
        <v>478</v>
      </c>
    </row>
    <row r="14" spans="1:14">
      <c r="A14" s="4" t="s">
        <v>479</v>
      </c>
      <c r="N14" s="5" t="n">
        <v>3210000</v>
      </c>
    </row>
    <row r="15" spans="1:14">
      <c r="A15" s="4" t="s">
        <v>480</v>
      </c>
      <c r="N15" s="7" t="n">
        <v>0.65</v>
      </c>
    </row>
    <row r="16" spans="1:14">
      <c r="A16" s="4" t="s">
        <v>481</v>
      </c>
      <c r="N16" s="6" t="n">
        <v>808000</v>
      </c>
    </row>
    <row r="17" spans="1:14">
      <c r="A17" s="4" t="s">
        <v>485</v>
      </c>
    </row>
    <row r="18" spans="1:14">
      <c r="A18" s="3" t="s">
        <v>478</v>
      </c>
    </row>
    <row r="19" spans="1:14">
      <c r="A19" s="4" t="s">
        <v>479</v>
      </c>
      <c r="N19" s="5" t="n">
        <v>500000</v>
      </c>
    </row>
    <row r="20" spans="1:14">
      <c r="A20" s="4" t="s">
        <v>480</v>
      </c>
      <c r="N20" s="7" t="n">
        <v>0.65</v>
      </c>
    </row>
    <row r="21" spans="1:14">
      <c r="A21" s="4" t="s">
        <v>481</v>
      </c>
      <c r="N21" s="6" t="n">
        <v>111000</v>
      </c>
    </row>
    <row r="22" spans="1:14">
      <c r="A22" s="4" t="s">
        <v>486</v>
      </c>
    </row>
    <row r="23" spans="1:14">
      <c r="A23" s="3" t="s">
        <v>478</v>
      </c>
    </row>
    <row r="24" spans="1:14">
      <c r="A24" s="4" t="s">
        <v>479</v>
      </c>
      <c r="N24" s="5" t="n">
        <v>630000</v>
      </c>
    </row>
    <row r="25" spans="1:14">
      <c r="A25" s="4" t="s">
        <v>480</v>
      </c>
      <c r="N25" s="7" t="n">
        <v>0.84</v>
      </c>
    </row>
    <row r="26" spans="1:14">
      <c r="A26" s="4" t="s">
        <v>481</v>
      </c>
      <c r="N26" s="6" t="n">
        <v>238000</v>
      </c>
    </row>
    <row r="27" spans="1:14">
      <c r="A27" s="4" t="s">
        <v>487</v>
      </c>
    </row>
    <row r="28" spans="1:14">
      <c r="A28" s="3" t="s">
        <v>478</v>
      </c>
    </row>
    <row r="29" spans="1:14">
      <c r="A29" s="4" t="s">
        <v>479</v>
      </c>
      <c r="N29" s="5" t="n">
        <v>210000</v>
      </c>
    </row>
    <row r="30" spans="1:14">
      <c r="A30" s="4" t="s">
        <v>480</v>
      </c>
      <c r="N30" s="7" t="n">
        <v>0.9</v>
      </c>
    </row>
    <row r="31" spans="1:14">
      <c r="A31" s="4" t="s">
        <v>481</v>
      </c>
      <c r="N31" s="6" t="n">
        <v>102000</v>
      </c>
    </row>
    <row r="32" spans="1:14">
      <c r="A32" s="4" t="s">
        <v>488</v>
      </c>
    </row>
    <row r="33" spans="1:14">
      <c r="A33" s="3" t="s">
        <v>478</v>
      </c>
    </row>
    <row r="34" spans="1:14">
      <c r="A34" s="4" t="s">
        <v>479</v>
      </c>
      <c r="M34" s="5" t="n">
        <v>1580000</v>
      </c>
    </row>
    <row r="35" spans="1:14">
      <c r="A35" s="4" t="s">
        <v>480</v>
      </c>
      <c r="K35" s="7" t="n">
        <v>0.89</v>
      </c>
    </row>
    <row r="36" spans="1:14">
      <c r="A36" s="4" t="s">
        <v>481</v>
      </c>
      <c r="B36" s="6" t="n">
        <v>628000</v>
      </c>
      <c r="H36" s="6" t="n">
        <v>628000</v>
      </c>
      <c r="I36" s="6" t="n">
        <v>628000</v>
      </c>
      <c r="J36" s="6" t="n">
        <v>628000</v>
      </c>
      <c r="K36" s="6" t="n">
        <v>628000</v>
      </c>
      <c r="L36" s="6" t="n">
        <v>628000</v>
      </c>
      <c r="M36" s="6" t="n">
        <v>628000</v>
      </c>
    </row>
    <row r="37" spans="1:14">
      <c r="A37" s="4" t="s">
        <v>489</v>
      </c>
    </row>
    <row r="38" spans="1:14">
      <c r="A38" s="3" t="s">
        <v>478</v>
      </c>
    </row>
    <row r="39" spans="1:14">
      <c r="A39" s="4" t="s">
        <v>479</v>
      </c>
      <c r="M39" s="5" t="n">
        <v>5640000</v>
      </c>
    </row>
    <row r="40" spans="1:14">
      <c r="A40" s="4" t="s">
        <v>480</v>
      </c>
      <c r="K40" s="7" t="n">
        <v>0.92</v>
      </c>
    </row>
    <row r="41" spans="1:14">
      <c r="A41" s="4" t="s">
        <v>481</v>
      </c>
      <c r="B41" s="5" t="n">
        <v>2433000</v>
      </c>
      <c r="H41" s="5" t="n">
        <v>2433000</v>
      </c>
      <c r="I41" s="5" t="n">
        <v>2433000</v>
      </c>
      <c r="J41" s="5" t="n">
        <v>2433000</v>
      </c>
      <c r="K41" s="6" t="n">
        <v>2433000</v>
      </c>
      <c r="L41" s="5" t="n">
        <v>2433000</v>
      </c>
      <c r="M41" s="6" t="n">
        <v>2433000</v>
      </c>
    </row>
    <row r="42" spans="1:14">
      <c r="A42" s="4" t="s">
        <v>490</v>
      </c>
    </row>
    <row r="43" spans="1:14">
      <c r="A43" s="3" t="s">
        <v>478</v>
      </c>
    </row>
    <row r="44" spans="1:14">
      <c r="A44" s="4" t="s">
        <v>479</v>
      </c>
      <c r="C44" s="5" t="n">
        <v>1875000</v>
      </c>
      <c r="M44" s="5" t="n">
        <v>1875000</v>
      </c>
    </row>
    <row r="45" spans="1:14">
      <c r="A45" s="4" t="s">
        <v>480</v>
      </c>
      <c r="K45" s="7" t="n">
        <v>0.92</v>
      </c>
    </row>
    <row r="46" spans="1:14">
      <c r="A46" s="4" t="s">
        <v>481</v>
      </c>
      <c r="B46" s="5" t="n">
        <v>641000</v>
      </c>
      <c r="H46" s="5" t="n">
        <v>641000</v>
      </c>
      <c r="I46" s="5" t="n">
        <v>641000</v>
      </c>
      <c r="J46" s="5" t="n">
        <v>641000</v>
      </c>
      <c r="K46" s="6" t="n">
        <v>641000</v>
      </c>
      <c r="L46" s="5" t="n">
        <v>641000</v>
      </c>
      <c r="M46" s="6" t="n">
        <v>641000</v>
      </c>
    </row>
    <row r="47" spans="1:14">
      <c r="A47" s="4" t="s">
        <v>491</v>
      </c>
    </row>
    <row r="48" spans="1:14">
      <c r="A48" s="3" t="s">
        <v>478</v>
      </c>
    </row>
    <row r="49" spans="1:14">
      <c r="A49" s="4" t="s">
        <v>479</v>
      </c>
      <c r="M49" s="5" t="n">
        <v>435000</v>
      </c>
    </row>
    <row r="50" spans="1:14">
      <c r="A50" s="4" t="s">
        <v>480</v>
      </c>
      <c r="K50" s="7" t="n">
        <v>0.8</v>
      </c>
    </row>
    <row r="51" spans="1:14">
      <c r="A51" s="4" t="s">
        <v>481</v>
      </c>
      <c r="B51" s="5" t="n">
        <v>173000</v>
      </c>
      <c r="H51" s="5" t="n">
        <v>173000</v>
      </c>
      <c r="I51" s="5" t="n">
        <v>173000</v>
      </c>
      <c r="J51" s="5" t="n">
        <v>173000</v>
      </c>
      <c r="K51" s="6" t="n">
        <v>173000</v>
      </c>
      <c r="L51" s="5" t="n">
        <v>173000</v>
      </c>
      <c r="M51" s="6" t="n">
        <v>173000</v>
      </c>
    </row>
    <row r="52" spans="1:14">
      <c r="A52" s="4" t="s">
        <v>492</v>
      </c>
    </row>
    <row r="53" spans="1:14">
      <c r="A53" s="3" t="s">
        <v>478</v>
      </c>
    </row>
    <row r="54" spans="1:14">
      <c r="A54" s="4" t="s">
        <v>479</v>
      </c>
      <c r="M54" s="5" t="n">
        <v>350000</v>
      </c>
    </row>
    <row r="55" spans="1:14">
      <c r="A55" s="4" t="s">
        <v>480</v>
      </c>
      <c r="K55" s="7" t="n">
        <v>0.8</v>
      </c>
    </row>
    <row r="56" spans="1:14">
      <c r="A56" s="4" t="s">
        <v>481</v>
      </c>
      <c r="B56" s="5" t="n">
        <v>150000</v>
      </c>
      <c r="H56" s="5" t="n">
        <v>150000</v>
      </c>
      <c r="I56" s="5" t="n">
        <v>150000</v>
      </c>
      <c r="J56" s="5" t="n">
        <v>150000</v>
      </c>
      <c r="K56" s="6" t="n">
        <v>150000</v>
      </c>
      <c r="L56" s="5" t="n">
        <v>150000</v>
      </c>
      <c r="M56" s="6" t="n">
        <v>150000</v>
      </c>
    </row>
    <row r="57" spans="1:14">
      <c r="A57" s="4" t="s">
        <v>493</v>
      </c>
    </row>
    <row r="58" spans="1:14">
      <c r="A58" s="3" t="s">
        <v>478</v>
      </c>
    </row>
    <row r="59" spans="1:14">
      <c r="A59" s="4" t="s">
        <v>479</v>
      </c>
      <c r="M59" s="5" t="n">
        <v>600000</v>
      </c>
    </row>
    <row r="60" spans="1:14">
      <c r="A60" s="4" t="s">
        <v>480</v>
      </c>
      <c r="K60" s="7" t="n">
        <v>0.76</v>
      </c>
    </row>
    <row r="61" spans="1:14">
      <c r="A61" s="4" t="s">
        <v>481</v>
      </c>
      <c r="B61" s="5" t="n">
        <v>195000</v>
      </c>
      <c r="H61" s="5" t="n">
        <v>195000</v>
      </c>
      <c r="I61" s="5" t="n">
        <v>195000</v>
      </c>
      <c r="J61" s="5" t="n">
        <v>195000</v>
      </c>
      <c r="K61" s="6" t="n">
        <v>195000</v>
      </c>
      <c r="L61" s="5" t="n">
        <v>195000</v>
      </c>
      <c r="M61" s="6" t="n">
        <v>195000</v>
      </c>
    </row>
    <row r="62" spans="1:14">
      <c r="A62" s="4" t="s">
        <v>494</v>
      </c>
    </row>
    <row r="63" spans="1:14">
      <c r="A63" s="3" t="s">
        <v>478</v>
      </c>
    </row>
    <row r="64" spans="1:14">
      <c r="A64" s="4" t="s">
        <v>479</v>
      </c>
      <c r="M64" s="5" t="n">
        <v>1370000</v>
      </c>
    </row>
    <row r="65" spans="1:14">
      <c r="A65" s="4" t="s">
        <v>480</v>
      </c>
      <c r="K65" s="7" t="n">
        <v>0.6899999999999999</v>
      </c>
    </row>
    <row r="66" spans="1:14">
      <c r="A66" s="4" t="s">
        <v>481</v>
      </c>
      <c r="B66" s="6" t="n">
        <v>451000</v>
      </c>
      <c r="H66" s="6" t="n">
        <v>451000</v>
      </c>
      <c r="I66" s="6" t="n">
        <v>451000</v>
      </c>
      <c r="J66" s="6" t="n">
        <v>451000</v>
      </c>
      <c r="K66" s="6" t="n">
        <v>451000</v>
      </c>
      <c r="L66" s="6" t="n">
        <v>451000</v>
      </c>
      <c r="M66" s="6" t="n">
        <v>451000</v>
      </c>
    </row>
    <row r="67" spans="1:14">
      <c r="A67" s="4" t="s">
        <v>495</v>
      </c>
    </row>
    <row r="68" spans="1:14">
      <c r="A68" s="3" t="s">
        <v>478</v>
      </c>
    </row>
    <row r="69" spans="1:14">
      <c r="A69" s="4" t="s">
        <v>496</v>
      </c>
      <c r="B69" s="5" t="n">
        <v>51332508</v>
      </c>
    </row>
    <row r="70" spans="1:14">
      <c r="A70" s="4" t="s">
        <v>497</v>
      </c>
    </row>
    <row r="71" spans="1:14">
      <c r="A71" s="3" t="s">
        <v>478</v>
      </c>
    </row>
    <row r="72" spans="1:14">
      <c r="A72" s="4" t="s">
        <v>498</v>
      </c>
      <c r="N72" s="7" t="n">
        <v>0.48</v>
      </c>
    </row>
    <row r="73" spans="1:14">
      <c r="A73" s="4" t="s">
        <v>499</v>
      </c>
      <c r="N73" s="4" t="s">
        <v>500</v>
      </c>
    </row>
    <row r="74" spans="1:14">
      <c r="A74" s="4" t="s">
        <v>501</v>
      </c>
      <c r="N74" s="4" t="s">
        <v>502</v>
      </c>
    </row>
    <row r="75" spans="1:14">
      <c r="A75" s="4" t="s">
        <v>503</v>
      </c>
    </row>
    <row r="76" spans="1:14">
      <c r="A76" s="3" t="s">
        <v>478</v>
      </c>
    </row>
    <row r="77" spans="1:14">
      <c r="A77" s="4" t="s">
        <v>498</v>
      </c>
      <c r="N77" s="7" t="n">
        <v>0.88</v>
      </c>
    </row>
    <row r="78" spans="1:14">
      <c r="A78" s="4" t="s">
        <v>499</v>
      </c>
      <c r="N78" s="4" t="s">
        <v>504</v>
      </c>
    </row>
    <row r="79" spans="1:14">
      <c r="A79" s="4" t="s">
        <v>501</v>
      </c>
      <c r="N79" s="4" t="s">
        <v>505</v>
      </c>
    </row>
    <row r="80" spans="1:14">
      <c r="A80" s="4" t="s">
        <v>506</v>
      </c>
    </row>
    <row r="81" spans="1:14">
      <c r="A81" s="3" t="s">
        <v>478</v>
      </c>
    </row>
    <row r="82" spans="1:14">
      <c r="A82" s="4" t="s">
        <v>507</v>
      </c>
      <c r="N82" s="5" t="n">
        <v>16</v>
      </c>
    </row>
    <row r="83" spans="1:14">
      <c r="A83" s="4" t="s">
        <v>508</v>
      </c>
      <c r="N83" s="4" t="s">
        <v>509</v>
      </c>
    </row>
    <row r="84" spans="1:14">
      <c r="A84" s="4" t="s">
        <v>510</v>
      </c>
    </row>
    <row r="85" spans="1:14">
      <c r="A85" s="3" t="s">
        <v>478</v>
      </c>
    </row>
    <row r="86" spans="1:14">
      <c r="A86" s="4" t="s">
        <v>511</v>
      </c>
      <c r="N86" s="4" t="s">
        <v>321</v>
      </c>
    </row>
    <row r="87" spans="1:14">
      <c r="A87" s="4" t="s">
        <v>512</v>
      </c>
    </row>
    <row r="88" spans="1:14">
      <c r="A88" s="3" t="s">
        <v>478</v>
      </c>
    </row>
    <row r="89" spans="1:14">
      <c r="A89" s="4" t="s">
        <v>507</v>
      </c>
      <c r="N89" s="5" t="n">
        <v>12</v>
      </c>
    </row>
    <row r="90" spans="1:14">
      <c r="A90" s="4" t="s">
        <v>508</v>
      </c>
      <c r="N90" s="4" t="s">
        <v>321</v>
      </c>
    </row>
    <row r="91" spans="1:14">
      <c r="A91" s="4" t="s">
        <v>513</v>
      </c>
      <c r="N91" s="4" t="s">
        <v>514</v>
      </c>
    </row>
    <row r="92" spans="1:14">
      <c r="A92" s="4" t="s">
        <v>515</v>
      </c>
      <c r="N92" s="4" t="s">
        <v>516</v>
      </c>
    </row>
    <row r="93" spans="1:14">
      <c r="A93" s="4" t="s">
        <v>517</v>
      </c>
    </row>
    <row r="94" spans="1:14">
      <c r="A94" s="3" t="s">
        <v>478</v>
      </c>
    </row>
    <row r="95" spans="1:14">
      <c r="A95" s="4" t="s">
        <v>511</v>
      </c>
      <c r="N95" s="4" t="s">
        <v>321</v>
      </c>
    </row>
    <row r="96" spans="1:14">
      <c r="A96" s="4" t="s">
        <v>518</v>
      </c>
    </row>
    <row r="97" spans="1:14">
      <c r="A97" s="3" t="s">
        <v>478</v>
      </c>
    </row>
    <row r="98" spans="1:14">
      <c r="A98" s="4" t="s">
        <v>515</v>
      </c>
      <c r="H98" s="4" t="s">
        <v>516</v>
      </c>
    </row>
    <row r="99" spans="1:14">
      <c r="A99" s="4" t="s">
        <v>519</v>
      </c>
    </row>
    <row r="100" spans="1:14">
      <c r="A100" s="3" t="s">
        <v>478</v>
      </c>
    </row>
    <row r="101" spans="1:14">
      <c r="A101" s="4" t="s">
        <v>498</v>
      </c>
      <c r="K101" s="7" t="n">
        <v>0.61</v>
      </c>
    </row>
    <row r="102" spans="1:14">
      <c r="A102" s="4" t="s">
        <v>499</v>
      </c>
      <c r="L102" s="4" t="s">
        <v>520</v>
      </c>
    </row>
    <row r="103" spans="1:14">
      <c r="A103" s="4" t="s">
        <v>501</v>
      </c>
      <c r="L103" s="4" t="s">
        <v>521</v>
      </c>
    </row>
    <row r="104" spans="1:14">
      <c r="A104" s="4" t="s">
        <v>522</v>
      </c>
    </row>
    <row r="105" spans="1:14">
      <c r="A105" s="3" t="s">
        <v>478</v>
      </c>
    </row>
    <row r="106" spans="1:14">
      <c r="A106" s="4" t="s">
        <v>498</v>
      </c>
      <c r="K106" s="7" t="n">
        <v>0.83</v>
      </c>
    </row>
    <row r="107" spans="1:14">
      <c r="A107" s="4" t="s">
        <v>499</v>
      </c>
      <c r="L107" s="4" t="s">
        <v>523</v>
      </c>
    </row>
    <row r="108" spans="1:14">
      <c r="A108" s="4" t="s">
        <v>501</v>
      </c>
      <c r="L108" s="4" t="s">
        <v>524</v>
      </c>
    </row>
    <row r="109" spans="1:14">
      <c r="A109" s="4" t="s">
        <v>525</v>
      </c>
    </row>
    <row r="110" spans="1:14">
      <c r="A110" s="3" t="s">
        <v>478</v>
      </c>
    </row>
    <row r="111" spans="1:14">
      <c r="A111" s="4" t="s">
        <v>507</v>
      </c>
      <c r="I111" s="5" t="n">
        <v>16</v>
      </c>
    </row>
    <row r="112" spans="1:14">
      <c r="A112" s="4" t="s">
        <v>508</v>
      </c>
      <c r="H112" s="4" t="s">
        <v>509</v>
      </c>
    </row>
    <row r="113" spans="1:14">
      <c r="A113" s="4" t="s">
        <v>526</v>
      </c>
    </row>
    <row r="114" spans="1:14">
      <c r="A114" s="3" t="s">
        <v>478</v>
      </c>
    </row>
    <row r="115" spans="1:14">
      <c r="A115" s="4" t="s">
        <v>511</v>
      </c>
      <c r="H115" s="4" t="s">
        <v>321</v>
      </c>
    </row>
    <row r="116" spans="1:14">
      <c r="A116" s="4" t="s">
        <v>527</v>
      </c>
    </row>
    <row r="117" spans="1:14">
      <c r="A117" s="3" t="s">
        <v>478</v>
      </c>
    </row>
    <row r="118" spans="1:14">
      <c r="A118" s="4" t="s">
        <v>511</v>
      </c>
      <c r="H118" s="4" t="s">
        <v>321</v>
      </c>
    </row>
    <row r="119" spans="1:14">
      <c r="A119" s="4" t="s">
        <v>528</v>
      </c>
    </row>
    <row r="120" spans="1:14">
      <c r="A120" s="3" t="s">
        <v>478</v>
      </c>
    </row>
    <row r="121" spans="1:14">
      <c r="A121" s="4" t="s">
        <v>508</v>
      </c>
      <c r="H121" s="4" t="s">
        <v>321</v>
      </c>
    </row>
    <row r="122" spans="1:14">
      <c r="A122" s="4" t="s">
        <v>513</v>
      </c>
      <c r="L122" s="4" t="s">
        <v>514</v>
      </c>
    </row>
    <row r="123" spans="1:14">
      <c r="A123" s="4" t="s">
        <v>529</v>
      </c>
    </row>
    <row r="124" spans="1:14">
      <c r="A124" s="3" t="s">
        <v>478</v>
      </c>
    </row>
    <row r="125" spans="1:14">
      <c r="A125" s="4" t="s">
        <v>507</v>
      </c>
      <c r="I125" s="5" t="n">
        <v>12</v>
      </c>
    </row>
    <row r="126" spans="1:14">
      <c r="A126" s="4" t="s">
        <v>530</v>
      </c>
    </row>
    <row r="127" spans="1:14">
      <c r="A127" s="3" t="s">
        <v>478</v>
      </c>
    </row>
    <row r="128" spans="1:14">
      <c r="A128" s="4" t="s">
        <v>479</v>
      </c>
      <c r="M128" s="5" t="n">
        <v>9975000</v>
      </c>
      <c r="N128" s="5" t="n">
        <v>5505000</v>
      </c>
    </row>
    <row r="129" spans="1:14">
      <c r="A129" s="4" t="s">
        <v>515</v>
      </c>
      <c r="N129" s="4" t="s">
        <v>531</v>
      </c>
    </row>
    <row r="130" spans="1:14">
      <c r="A130" s="4" t="s">
        <v>532</v>
      </c>
      <c r="N130" s="4" t="s">
        <v>533</v>
      </c>
    </row>
    <row r="131" spans="1:14">
      <c r="A131" s="4" t="s">
        <v>534</v>
      </c>
      <c r="N131" s="4" t="s">
        <v>535</v>
      </c>
    </row>
    <row r="132" spans="1:14">
      <c r="A132" s="4" t="s">
        <v>536</v>
      </c>
      <c r="N132" s="6" t="n">
        <v>400000</v>
      </c>
    </row>
    <row r="133" spans="1:14">
      <c r="A133" s="4" t="s">
        <v>537</v>
      </c>
    </row>
    <row r="134" spans="1:14">
      <c r="A134" s="3" t="s">
        <v>478</v>
      </c>
    </row>
    <row r="135" spans="1:14">
      <c r="A135" s="4" t="s">
        <v>480</v>
      </c>
      <c r="N135" s="7" t="n">
        <v>0.75</v>
      </c>
    </row>
    <row r="136" spans="1:14">
      <c r="A136" s="4" t="s">
        <v>538</v>
      </c>
      <c r="N136" s="5" t="n">
        <v>2844210</v>
      </c>
    </row>
    <row r="137" spans="1:14">
      <c r="A137" s="4" t="s">
        <v>539</v>
      </c>
    </row>
    <row r="138" spans="1:14">
      <c r="A138" s="3" t="s">
        <v>478</v>
      </c>
    </row>
    <row r="139" spans="1:14">
      <c r="A139" s="4" t="s">
        <v>480</v>
      </c>
      <c r="N139" s="11" t="n">
        <v>1.575</v>
      </c>
    </row>
    <row r="140" spans="1:14">
      <c r="A140" s="4" t="s">
        <v>538</v>
      </c>
      <c r="N140" s="5" t="n">
        <v>120000</v>
      </c>
    </row>
    <row r="141" spans="1:14">
      <c r="A141" s="4" t="s">
        <v>540</v>
      </c>
    </row>
    <row r="142" spans="1:14">
      <c r="A142" s="3" t="s">
        <v>478</v>
      </c>
    </row>
    <row r="143" spans="1:14">
      <c r="A143" s="4" t="s">
        <v>480</v>
      </c>
      <c r="N143" s="11" t="n">
        <v>1.035</v>
      </c>
    </row>
    <row r="144" spans="1:14">
      <c r="A144" s="4" t="s">
        <v>538</v>
      </c>
      <c r="N144" s="5" t="n">
        <v>260000</v>
      </c>
    </row>
    <row r="145" spans="1:14">
      <c r="A145" s="4" t="s">
        <v>541</v>
      </c>
    </row>
    <row r="146" spans="1:14">
      <c r="A146" s="3" t="s">
        <v>478</v>
      </c>
    </row>
    <row r="147" spans="1:14">
      <c r="A147" s="4" t="s">
        <v>480</v>
      </c>
      <c r="N147" s="7" t="n">
        <v>1.08</v>
      </c>
    </row>
    <row r="148" spans="1:14">
      <c r="A148" s="4" t="s">
        <v>538</v>
      </c>
      <c r="N148" s="5" t="n">
        <v>750000</v>
      </c>
    </row>
    <row r="149" spans="1:14">
      <c r="A149" s="4" t="s">
        <v>542</v>
      </c>
    </row>
    <row r="150" spans="1:14">
      <c r="A150" s="3" t="s">
        <v>478</v>
      </c>
    </row>
    <row r="151" spans="1:14">
      <c r="A151" s="4" t="s">
        <v>480</v>
      </c>
      <c r="N151" s="7" t="n">
        <v>1.08</v>
      </c>
    </row>
    <row r="152" spans="1:14">
      <c r="A152" s="4" t="s">
        <v>538</v>
      </c>
      <c r="N152" s="5" t="n">
        <v>400000</v>
      </c>
    </row>
    <row r="153" spans="1:14">
      <c r="A153" s="4" t="s">
        <v>543</v>
      </c>
    </row>
    <row r="154" spans="1:14">
      <c r="A154" s="3" t="s">
        <v>478</v>
      </c>
    </row>
    <row r="155" spans="1:14">
      <c r="A155" s="4" t="s">
        <v>508</v>
      </c>
      <c r="N155" s="4" t="s">
        <v>321</v>
      </c>
    </row>
    <row r="156" spans="1:14">
      <c r="A156" s="4" t="s">
        <v>544</v>
      </c>
    </row>
    <row r="157" spans="1:14">
      <c r="A157" s="3" t="s">
        <v>478</v>
      </c>
    </row>
    <row r="158" spans="1:14">
      <c r="A158" s="4" t="s">
        <v>479</v>
      </c>
      <c r="N158" s="5" t="n">
        <v>1455000</v>
      </c>
    </row>
    <row r="159" spans="1:14">
      <c r="A159" s="4" t="s">
        <v>545</v>
      </c>
    </row>
    <row r="160" spans="1:14">
      <c r="A160" s="3" t="s">
        <v>478</v>
      </c>
    </row>
    <row r="161" spans="1:14">
      <c r="A161" s="4" t="s">
        <v>479</v>
      </c>
      <c r="N161" s="5" t="n">
        <v>3210000</v>
      </c>
    </row>
    <row r="162" spans="1:14">
      <c r="A162" s="4" t="s">
        <v>546</v>
      </c>
    </row>
    <row r="163" spans="1:14">
      <c r="A163" s="3" t="s">
        <v>478</v>
      </c>
    </row>
    <row r="164" spans="1:14">
      <c r="A164" s="4" t="s">
        <v>479</v>
      </c>
      <c r="N164" s="5" t="n">
        <v>630000</v>
      </c>
    </row>
    <row r="165" spans="1:14">
      <c r="A165" s="4" t="s">
        <v>547</v>
      </c>
    </row>
    <row r="166" spans="1:14">
      <c r="A166" s="3" t="s">
        <v>478</v>
      </c>
    </row>
    <row r="167" spans="1:14">
      <c r="A167" s="4" t="s">
        <v>479</v>
      </c>
      <c r="N167" s="5" t="n">
        <v>210000</v>
      </c>
    </row>
    <row r="168" spans="1:14">
      <c r="A168" s="4" t="s">
        <v>548</v>
      </c>
    </row>
    <row r="169" spans="1:14">
      <c r="A169" s="3" t="s">
        <v>478</v>
      </c>
    </row>
    <row r="170" spans="1:14">
      <c r="A170" s="4" t="s">
        <v>479</v>
      </c>
      <c r="M170" s="5" t="n">
        <v>1580000</v>
      </c>
    </row>
    <row r="171" spans="1:14">
      <c r="A171" s="4" t="s">
        <v>549</v>
      </c>
    </row>
    <row r="172" spans="1:14">
      <c r="A172" s="3" t="s">
        <v>478</v>
      </c>
    </row>
    <row r="173" spans="1:14">
      <c r="A173" s="4" t="s">
        <v>479</v>
      </c>
      <c r="M173" s="5" t="n">
        <v>5640000</v>
      </c>
    </row>
    <row r="174" spans="1:14">
      <c r="A174" s="4" t="s">
        <v>550</v>
      </c>
    </row>
    <row r="175" spans="1:14">
      <c r="A175" s="3" t="s">
        <v>478</v>
      </c>
    </row>
    <row r="176" spans="1:14">
      <c r="A176" s="4" t="s">
        <v>479</v>
      </c>
      <c r="M176" s="5" t="n">
        <v>435000</v>
      </c>
    </row>
    <row r="177" spans="1:14">
      <c r="A177" s="4" t="s">
        <v>551</v>
      </c>
    </row>
    <row r="178" spans="1:14">
      <c r="A178" s="3" t="s">
        <v>478</v>
      </c>
    </row>
    <row r="179" spans="1:14">
      <c r="A179" s="4" t="s">
        <v>479</v>
      </c>
      <c r="M179" s="5" t="n">
        <v>350000</v>
      </c>
    </row>
    <row r="180" spans="1:14">
      <c r="A180" s="4" t="s">
        <v>552</v>
      </c>
    </row>
    <row r="181" spans="1:14">
      <c r="A181" s="3" t="s">
        <v>478</v>
      </c>
    </row>
    <row r="182" spans="1:14">
      <c r="A182" s="4" t="s">
        <v>479</v>
      </c>
      <c r="M182" s="5" t="n">
        <v>600000</v>
      </c>
    </row>
    <row r="183" spans="1:14">
      <c r="A183" s="4" t="s">
        <v>553</v>
      </c>
    </row>
    <row r="184" spans="1:14">
      <c r="A184" s="3" t="s">
        <v>478</v>
      </c>
    </row>
    <row r="185" spans="1:14">
      <c r="A185" s="4" t="s">
        <v>479</v>
      </c>
      <c r="M185" s="5" t="n">
        <v>1370000</v>
      </c>
    </row>
    <row r="186" spans="1:14">
      <c r="A186" s="4" t="s">
        <v>554</v>
      </c>
    </row>
    <row r="187" spans="1:14">
      <c r="A187" s="3" t="s">
        <v>478</v>
      </c>
    </row>
    <row r="188" spans="1:14">
      <c r="A188" s="4" t="s">
        <v>479</v>
      </c>
      <c r="M188" s="5" t="n">
        <v>1875000</v>
      </c>
      <c r="N188" s="5" t="n">
        <v>500000</v>
      </c>
    </row>
    <row r="189" spans="1:14">
      <c r="A189" s="4" t="s">
        <v>555</v>
      </c>
    </row>
    <row r="190" spans="1:14">
      <c r="A190" s="3" t="s">
        <v>478</v>
      </c>
    </row>
    <row r="191" spans="1:14">
      <c r="A191" s="4" t="s">
        <v>479</v>
      </c>
      <c r="N191" s="5" t="n">
        <v>500000</v>
      </c>
    </row>
    <row r="192" spans="1:14">
      <c r="A192" s="4" t="s">
        <v>556</v>
      </c>
    </row>
    <row r="193" spans="1:14">
      <c r="A193" s="3" t="s">
        <v>478</v>
      </c>
    </row>
    <row r="194" spans="1:14">
      <c r="A194" s="4" t="s">
        <v>479</v>
      </c>
      <c r="C194" s="5" t="n">
        <v>1125000</v>
      </c>
      <c r="M194" s="5" t="n">
        <v>1875000</v>
      </c>
    </row>
    <row r="195" spans="1:14">
      <c r="A195" s="4" t="s">
        <v>557</v>
      </c>
    </row>
    <row r="196" spans="1:14">
      <c r="A196" s="3" t="s">
        <v>478</v>
      </c>
    </row>
    <row r="197" spans="1:14">
      <c r="A197" s="4" t="s">
        <v>479</v>
      </c>
      <c r="D197" s="5" t="n">
        <v>500000</v>
      </c>
    </row>
    <row r="198" spans="1:14">
      <c r="A198" s="4" t="s">
        <v>532</v>
      </c>
      <c r="G198" s="4" t="s">
        <v>533</v>
      </c>
    </row>
    <row r="199" spans="1:14">
      <c r="A199" s="4" t="s">
        <v>536</v>
      </c>
      <c r="G199" s="6" t="n">
        <v>100000</v>
      </c>
    </row>
    <row r="200" spans="1:14">
      <c r="A200" s="4" t="s">
        <v>558</v>
      </c>
    </row>
    <row r="201" spans="1:14">
      <c r="A201" s="3" t="s">
        <v>478</v>
      </c>
    </row>
    <row r="202" spans="1:14">
      <c r="A202" s="4" t="s">
        <v>559</v>
      </c>
      <c r="G202" s="5" t="n">
        <v>1540000</v>
      </c>
    </row>
    <row r="203" spans="1:14">
      <c r="A203" s="4" t="s">
        <v>560</v>
      </c>
    </row>
    <row r="204" spans="1:14">
      <c r="A204" s="3" t="s">
        <v>478</v>
      </c>
    </row>
    <row r="205" spans="1:14">
      <c r="A205" s="4" t="s">
        <v>515</v>
      </c>
      <c r="G205" s="4" t="s">
        <v>531</v>
      </c>
    </row>
    <row r="206" spans="1:14">
      <c r="A206" s="4" t="s">
        <v>559</v>
      </c>
      <c r="G206" s="5" t="n">
        <v>150000</v>
      </c>
    </row>
    <row r="207" spans="1:14">
      <c r="A207" s="4" t="s">
        <v>561</v>
      </c>
    </row>
    <row r="208" spans="1:14">
      <c r="A208" s="3" t="s">
        <v>478</v>
      </c>
    </row>
    <row r="209" spans="1:14">
      <c r="A209" s="4" t="s">
        <v>479</v>
      </c>
      <c r="C209" s="5" t="n">
        <v>750000</v>
      </c>
    </row>
    <row r="210" spans="1:14">
      <c r="A210" s="4" t="s">
        <v>515</v>
      </c>
      <c r="F210" s="4" t="s">
        <v>531</v>
      </c>
    </row>
    <row r="211" spans="1:14">
      <c r="A211" s="4" t="s">
        <v>532</v>
      </c>
      <c r="E211" s="4" t="s">
        <v>533</v>
      </c>
    </row>
    <row r="212" spans="1:14">
      <c r="A212" s="4" t="s">
        <v>536</v>
      </c>
      <c r="E212" s="6" t="n">
        <v>200000</v>
      </c>
    </row>
    <row r="213" spans="1:14">
      <c r="A213" s="4" t="s">
        <v>562</v>
      </c>
    </row>
    <row r="214" spans="1:14">
      <c r="A214" s="3" t="s">
        <v>478</v>
      </c>
    </row>
    <row r="215" spans="1:14">
      <c r="A215" s="4" t="s">
        <v>480</v>
      </c>
      <c r="E215" s="7" t="n">
        <v>1.08</v>
      </c>
    </row>
    <row r="216" spans="1:14">
      <c r="A216" s="4" t="s">
        <v>508</v>
      </c>
      <c r="E216" s="4" t="s">
        <v>321</v>
      </c>
    </row>
    <row r="217" spans="1:14">
      <c r="A217" s="4" t="s">
        <v>538</v>
      </c>
      <c r="E217" s="5" t="n">
        <v>600000</v>
      </c>
    </row>
    <row r="218" spans="1:14">
      <c r="A218" s="4" t="s">
        <v>534</v>
      </c>
      <c r="E218" s="4" t="s">
        <v>5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0"/>
    <col customWidth="1" max="6" min="6" width="30"/>
    <col customWidth="1" max="7" min="7" width="37"/>
  </cols>
  <sheetData>
    <row r="1" spans="1:7">
      <c r="A1" s="1" t="s">
        <v>563</v>
      </c>
      <c r="B1" s="2" t="s">
        <v>1</v>
      </c>
    </row>
    <row r="2" spans="1:7">
      <c r="B2" s="2" t="s">
        <v>564</v>
      </c>
      <c r="C2" s="2" t="s">
        <v>564</v>
      </c>
      <c r="D2" s="2" t="s">
        <v>565</v>
      </c>
      <c r="E2" s="2" t="s">
        <v>566</v>
      </c>
      <c r="F2" s="2" t="s">
        <v>566</v>
      </c>
      <c r="G2" s="2" t="s">
        <v>567</v>
      </c>
    </row>
    <row r="3" spans="1:7">
      <c r="A3" s="3" t="s">
        <v>171</v>
      </c>
    </row>
    <row r="4" spans="1:7">
      <c r="A4" s="4" t="s">
        <v>568</v>
      </c>
      <c r="B4" s="5" t="n">
        <v>29360235</v>
      </c>
      <c r="E4" s="5" t="n">
        <v>25781798</v>
      </c>
    </row>
    <row r="5" spans="1:7">
      <c r="A5" s="4" t="s">
        <v>569</v>
      </c>
      <c r="B5" s="5" t="n">
        <v>-8750</v>
      </c>
      <c r="E5" s="5" t="n">
        <v>-719374</v>
      </c>
    </row>
    <row r="6" spans="1:7">
      <c r="A6" s="4" t="s">
        <v>570</v>
      </c>
      <c r="B6" s="5" t="n">
        <v>-692501</v>
      </c>
      <c r="E6" s="5" t="n">
        <v>-1707189</v>
      </c>
    </row>
    <row r="7" spans="1:7">
      <c r="A7" s="4" t="s">
        <v>571</v>
      </c>
      <c r="B7" s="5" t="n">
        <v>11850000</v>
      </c>
      <c r="D7" s="5" t="n">
        <v>11850000</v>
      </c>
      <c r="E7" s="5" t="n">
        <v>6005000</v>
      </c>
      <c r="G7" s="5" t="n">
        <v>6005000</v>
      </c>
    </row>
    <row r="8" spans="1:7">
      <c r="A8" s="4" t="s">
        <v>572</v>
      </c>
      <c r="B8" s="5" t="n">
        <v>40508984</v>
      </c>
      <c r="E8" s="5" t="n">
        <v>29360235</v>
      </c>
    </row>
    <row r="9" spans="1:7">
      <c r="A9" s="4" t="s">
        <v>573</v>
      </c>
      <c r="B9" s="5" t="n">
        <v>24902923</v>
      </c>
      <c r="C9" s="5" t="n">
        <v>24902923</v>
      </c>
      <c r="D9" s="5" t="n">
        <v>24902923</v>
      </c>
      <c r="E9" s="5" t="n">
        <v>12962574</v>
      </c>
      <c r="F9" s="5" t="n">
        <v>12962574</v>
      </c>
      <c r="G9" s="5" t="n">
        <v>12962574</v>
      </c>
    </row>
    <row r="10" spans="1:7">
      <c r="A10" s="4" t="s">
        <v>574</v>
      </c>
      <c r="C10" s="7" t="n">
        <v>1.05</v>
      </c>
      <c r="F10" s="7" t="n">
        <v>1.05</v>
      </c>
    </row>
    <row r="11" spans="1:7">
      <c r="A11" s="4" t="s">
        <v>575</v>
      </c>
      <c r="C11" s="12" t="n">
        <v>0.61</v>
      </c>
      <c r="F11" s="12" t="n">
        <v>0.02</v>
      </c>
    </row>
    <row r="12" spans="1:7">
      <c r="A12" s="4" t="s">
        <v>576</v>
      </c>
      <c r="C12" s="12" t="n">
        <v>1.03</v>
      </c>
      <c r="F12" s="12" t="n">
        <v>0.96</v>
      </c>
    </row>
    <row r="13" spans="1:7">
      <c r="A13" s="4" t="s">
        <v>577</v>
      </c>
      <c r="C13" s="12" t="n">
        <v>0.87</v>
      </c>
      <c r="F13" s="12" t="n">
        <v>0.66</v>
      </c>
    </row>
    <row r="14" spans="1:7">
      <c r="A14" s="4" t="s">
        <v>578</v>
      </c>
      <c r="C14" s="12" t="n">
        <v>1.03</v>
      </c>
      <c r="F14" s="12" t="n">
        <v>1.05</v>
      </c>
    </row>
    <row r="15" spans="1:7">
      <c r="A15" s="4" t="s">
        <v>579</v>
      </c>
      <c r="B15" s="7" t="n">
        <v>1.14</v>
      </c>
      <c r="C15" s="7" t="n">
        <v>1.14</v>
      </c>
      <c r="D15" s="7" t="n">
        <v>1.14</v>
      </c>
      <c r="E15" s="7" t="n">
        <v>1.25</v>
      </c>
      <c r="F15" s="7" t="n">
        <v>1.25</v>
      </c>
      <c r="G15" s="7" t="n">
        <v>1.25</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36</v>
      </c>
    </row>
    <row r="3" spans="1:2">
      <c r="A3" s="3" t="s">
        <v>140</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s>
  <sheetData>
    <row r="1" spans="1:4">
      <c r="A1" s="1" t="s">
        <v>580</v>
      </c>
      <c r="B1" s="2" t="s">
        <v>1</v>
      </c>
    </row>
    <row r="2" spans="1:4">
      <c r="B2" s="2" t="s">
        <v>564</v>
      </c>
      <c r="C2" s="2" t="s">
        <v>566</v>
      </c>
      <c r="D2" s="2" t="s">
        <v>581</v>
      </c>
    </row>
    <row r="3" spans="1:4">
      <c r="A3" s="3" t="s">
        <v>582</v>
      </c>
    </row>
    <row r="4" spans="1:4">
      <c r="A4" s="4" t="s">
        <v>583</v>
      </c>
      <c r="B4" s="5" t="n">
        <v>40508984</v>
      </c>
      <c r="C4" s="5" t="n">
        <v>29360235</v>
      </c>
      <c r="D4" s="5" t="n">
        <v>25781798</v>
      </c>
    </row>
    <row r="5" spans="1:4">
      <c r="A5" s="4" t="s">
        <v>584</v>
      </c>
      <c r="B5" s="4" t="s">
        <v>585</v>
      </c>
      <c r="C5" s="4" t="s">
        <v>586</v>
      </c>
    </row>
    <row r="6" spans="1:4">
      <c r="A6" s="4" t="s">
        <v>336</v>
      </c>
    </row>
    <row r="7" spans="1:4">
      <c r="A7" s="3" t="s">
        <v>582</v>
      </c>
    </row>
    <row r="8" spans="1:4">
      <c r="A8" s="4" t="s">
        <v>587</v>
      </c>
      <c r="B8" s="7" t="n">
        <v>0.5600000000000001</v>
      </c>
      <c r="C8" s="7" t="n">
        <v>0.5600000000000001</v>
      </c>
    </row>
    <row r="9" spans="1:4">
      <c r="A9" s="4" t="s">
        <v>319</v>
      </c>
    </row>
    <row r="10" spans="1:4">
      <c r="A10" s="3" t="s">
        <v>582</v>
      </c>
    </row>
    <row r="11" spans="1:4">
      <c r="A11" s="4" t="s">
        <v>587</v>
      </c>
      <c r="B11" s="7" t="n">
        <v>1.61</v>
      </c>
      <c r="C11" s="7" t="n">
        <v>1.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36</v>
      </c>
      <c r="C2" s="2" t="s">
        <v>37</v>
      </c>
      <c r="D2" s="2" t="s">
        <v>38</v>
      </c>
    </row>
    <row r="3" spans="1:4">
      <c r="A3" s="3" t="s">
        <v>171</v>
      </c>
    </row>
    <row r="4" spans="1:4">
      <c r="A4" s="4" t="s">
        <v>589</v>
      </c>
      <c r="B4" s="6" t="n">
        <v>3027</v>
      </c>
      <c r="C4" s="6" t="n">
        <v>2678</v>
      </c>
      <c r="D4" s="6" t="n">
        <v>2235</v>
      </c>
    </row>
    <row r="5" spans="1:4">
      <c r="A5" s="4" t="s">
        <v>590</v>
      </c>
      <c r="B5" s="6" t="n">
        <v>3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91</v>
      </c>
      <c r="B1" s="2" t="s">
        <v>1</v>
      </c>
    </row>
    <row r="2" spans="1:4">
      <c r="B2" s="2" t="s">
        <v>36</v>
      </c>
      <c r="C2" s="2" t="s">
        <v>37</v>
      </c>
      <c r="D2" s="2" t="s">
        <v>38</v>
      </c>
    </row>
    <row r="3" spans="1:4">
      <c r="A3" s="3" t="s">
        <v>592</v>
      </c>
    </row>
    <row r="4" spans="1:4">
      <c r="A4" s="4" t="s">
        <v>593</v>
      </c>
      <c r="B4" s="6" t="n">
        <v>3227</v>
      </c>
      <c r="C4" s="6" t="n">
        <v>4671</v>
      </c>
      <c r="D4" s="6" t="n">
        <v>3240</v>
      </c>
    </row>
    <row r="5" spans="1:4">
      <c r="A5" s="4" t="s">
        <v>594</v>
      </c>
      <c r="B5" s="5" t="n">
        <v>3064</v>
      </c>
      <c r="C5" s="5" t="n">
        <v>3689</v>
      </c>
      <c r="D5" s="5" t="n">
        <v>767</v>
      </c>
    </row>
    <row r="6" spans="1:4">
      <c r="A6" s="4" t="s">
        <v>595</v>
      </c>
      <c r="B6" s="6" t="n">
        <v>6291</v>
      </c>
      <c r="C6" s="6" t="n">
        <v>8360</v>
      </c>
      <c r="D6" s="6" t="n">
        <v>40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6</v>
      </c>
      <c r="B1" s="2" t="s">
        <v>1</v>
      </c>
    </row>
    <row r="2" spans="1:4">
      <c r="B2" s="2" t="s">
        <v>36</v>
      </c>
      <c r="C2" s="2" t="s">
        <v>37</v>
      </c>
      <c r="D2" s="2" t="s">
        <v>38</v>
      </c>
    </row>
    <row r="3" spans="1:4">
      <c r="A3" s="3" t="s">
        <v>597</v>
      </c>
    </row>
    <row r="4" spans="1:4">
      <c r="A4" s="4" t="s">
        <v>598</v>
      </c>
      <c r="B4" s="6" t="n">
        <v>17419</v>
      </c>
      <c r="C4" s="6" t="n">
        <v>24862</v>
      </c>
      <c r="D4" s="6" t="n">
        <v>32969</v>
      </c>
    </row>
    <row r="5" spans="1:4">
      <c r="A5" s="4" t="s">
        <v>599</v>
      </c>
    </row>
    <row r="6" spans="1:4">
      <c r="A6" s="3" t="s">
        <v>597</v>
      </c>
    </row>
    <row r="7" spans="1:4">
      <c r="A7" s="4" t="s">
        <v>600</v>
      </c>
      <c r="B7" s="5" t="n">
        <v>623</v>
      </c>
      <c r="C7" s="5" t="n">
        <v>552</v>
      </c>
      <c r="D7" s="5" t="n">
        <v>653</v>
      </c>
    </row>
    <row r="8" spans="1:4">
      <c r="A8" s="4" t="s">
        <v>601</v>
      </c>
    </row>
    <row r="9" spans="1:4">
      <c r="A9" s="3" t="s">
        <v>597</v>
      </c>
    </row>
    <row r="10" spans="1:4">
      <c r="A10" s="4" t="s">
        <v>600</v>
      </c>
      <c r="B10" s="5" t="n">
        <v>2345</v>
      </c>
      <c r="C10" s="5" t="n">
        <v>2297</v>
      </c>
      <c r="D10" s="5" t="n">
        <v>2218</v>
      </c>
    </row>
    <row r="11" spans="1:4">
      <c r="A11" s="4" t="s">
        <v>209</v>
      </c>
    </row>
    <row r="12" spans="1:4">
      <c r="A12" s="3" t="s">
        <v>597</v>
      </c>
    </row>
    <row r="13" spans="1:4">
      <c r="A13" s="4" t="s">
        <v>600</v>
      </c>
      <c r="B13" s="5" t="n">
        <v>671</v>
      </c>
      <c r="C13" s="5" t="n">
        <v>872</v>
      </c>
      <c r="D13" s="5" t="n">
        <v>793</v>
      </c>
    </row>
    <row r="14" spans="1:4">
      <c r="A14" s="4" t="s">
        <v>602</v>
      </c>
    </row>
    <row r="15" spans="1:4">
      <c r="A15" s="3" t="s">
        <v>597</v>
      </c>
    </row>
    <row r="16" spans="1:4">
      <c r="A16" s="4" t="s">
        <v>600</v>
      </c>
      <c r="B16" s="5" t="n">
        <v>12840</v>
      </c>
      <c r="C16" s="5" t="n">
        <v>20373</v>
      </c>
      <c r="D16" s="5" t="n">
        <v>27940</v>
      </c>
    </row>
    <row r="17" spans="1:4">
      <c r="A17" s="4" t="s">
        <v>603</v>
      </c>
    </row>
    <row r="18" spans="1:4">
      <c r="A18" s="3" t="s">
        <v>597</v>
      </c>
    </row>
    <row r="19" spans="1:4">
      <c r="A19" s="4" t="s">
        <v>600</v>
      </c>
      <c r="B19" s="5" t="n">
        <v>317</v>
      </c>
      <c r="C19" s="5" t="n">
        <v>290</v>
      </c>
      <c r="D19" s="5" t="n">
        <v>401</v>
      </c>
    </row>
    <row r="20" spans="1:4">
      <c r="A20" s="4" t="s">
        <v>604</v>
      </c>
    </row>
    <row r="21" spans="1:4">
      <c r="A21" s="3" t="s">
        <v>597</v>
      </c>
    </row>
    <row r="22" spans="1:4">
      <c r="A22" s="4" t="s">
        <v>600</v>
      </c>
      <c r="B22" s="6" t="n">
        <v>623</v>
      </c>
      <c r="C22" s="6" t="n">
        <v>478</v>
      </c>
      <c r="D22" s="6" t="n">
        <v>9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36</v>
      </c>
      <c r="C2" s="2" t="s">
        <v>37</v>
      </c>
      <c r="D2" s="2" t="s">
        <v>38</v>
      </c>
    </row>
    <row r="3" spans="1:4">
      <c r="A3" s="3" t="s">
        <v>606</v>
      </c>
    </row>
    <row r="4" spans="1:4">
      <c r="A4" s="4" t="s">
        <v>607</v>
      </c>
      <c r="B4" s="6" t="n">
        <v>18333</v>
      </c>
      <c r="C4" s="6" t="n">
        <v>12486</v>
      </c>
      <c r="D4" s="6" t="n">
        <v>12014</v>
      </c>
    </row>
    <row r="5" spans="1:4">
      <c r="A5" s="4" t="s">
        <v>599</v>
      </c>
    </row>
    <row r="6" spans="1:4">
      <c r="A6" s="3" t="s">
        <v>606</v>
      </c>
    </row>
    <row r="7" spans="1:4">
      <c r="A7" s="4" t="s">
        <v>607</v>
      </c>
      <c r="B7" s="5" t="n">
        <v>9335</v>
      </c>
      <c r="C7" s="5" t="n">
        <v>7540</v>
      </c>
      <c r="D7" s="5" t="n">
        <v>5012</v>
      </c>
    </row>
    <row r="8" spans="1:4">
      <c r="A8" s="4" t="s">
        <v>209</v>
      </c>
    </row>
    <row r="9" spans="1:4">
      <c r="A9" s="3" t="s">
        <v>606</v>
      </c>
    </row>
    <row r="10" spans="1:4">
      <c r="A10" s="4" t="s">
        <v>607</v>
      </c>
      <c r="B10" s="5" t="n">
        <v>941</v>
      </c>
      <c r="C10" s="5" t="n">
        <v>575</v>
      </c>
      <c r="D10" s="5" t="n">
        <v>387</v>
      </c>
    </row>
    <row r="11" spans="1:4">
      <c r="A11" s="4" t="s">
        <v>601</v>
      </c>
    </row>
    <row r="12" spans="1:4">
      <c r="A12" s="3" t="s">
        <v>606</v>
      </c>
    </row>
    <row r="13" spans="1:4">
      <c r="A13" s="4" t="s">
        <v>607</v>
      </c>
      <c r="B13" s="5" t="n">
        <v>3680</v>
      </c>
      <c r="C13" s="5" t="n">
        <v>1626</v>
      </c>
      <c r="D13" s="5" t="n">
        <v>1778</v>
      </c>
    </row>
    <row r="14" spans="1:4">
      <c r="A14" s="4" t="s">
        <v>608</v>
      </c>
    </row>
    <row r="15" spans="1:4">
      <c r="A15" s="3" t="s">
        <v>606</v>
      </c>
    </row>
    <row r="16" spans="1:4">
      <c r="A16" s="4" t="s">
        <v>607</v>
      </c>
      <c r="B16" s="5" t="n">
        <v>178</v>
      </c>
      <c r="D16" s="5" t="n">
        <v>1569</v>
      </c>
    </row>
    <row r="17" spans="1:4">
      <c r="A17" s="4" t="s">
        <v>609</v>
      </c>
    </row>
    <row r="18" spans="1:4">
      <c r="A18" s="3" t="s">
        <v>606</v>
      </c>
    </row>
    <row r="19" spans="1:4">
      <c r="A19" s="4" t="s">
        <v>607</v>
      </c>
      <c r="B19" s="5" t="n">
        <v>2193</v>
      </c>
      <c r="C19" s="5" t="n">
        <v>1822</v>
      </c>
      <c r="D19" s="5" t="n">
        <v>2236</v>
      </c>
    </row>
    <row r="20" spans="1:4">
      <c r="A20" s="4" t="s">
        <v>610</v>
      </c>
    </row>
    <row r="21" spans="1:4">
      <c r="A21" s="3" t="s">
        <v>606</v>
      </c>
    </row>
    <row r="22" spans="1:4">
      <c r="A22" s="4" t="s">
        <v>607</v>
      </c>
      <c r="B22" s="5" t="n">
        <v>789</v>
      </c>
      <c r="C22" s="5" t="n">
        <v>495</v>
      </c>
      <c r="D22" s="5" t="n">
        <v>395</v>
      </c>
    </row>
    <row r="23" spans="1:4">
      <c r="A23" s="4" t="s">
        <v>604</v>
      </c>
    </row>
    <row r="24" spans="1:4">
      <c r="A24" s="3" t="s">
        <v>606</v>
      </c>
    </row>
    <row r="25" spans="1:4">
      <c r="A25" s="4" t="s">
        <v>607</v>
      </c>
      <c r="B25" s="6" t="n">
        <v>1217</v>
      </c>
      <c r="C25" s="6" t="n">
        <v>428</v>
      </c>
      <c r="D25" s="6" t="n">
        <v>6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1</v>
      </c>
      <c r="B1" s="2" t="s">
        <v>1</v>
      </c>
    </row>
    <row r="2" spans="1:4">
      <c r="B2" s="2" t="s">
        <v>36</v>
      </c>
      <c r="C2" s="2" t="s">
        <v>37</v>
      </c>
      <c r="D2" s="2" t="s">
        <v>38</v>
      </c>
    </row>
    <row r="3" spans="1:4">
      <c r="A3" s="3" t="s">
        <v>612</v>
      </c>
    </row>
    <row r="4" spans="1:4">
      <c r="A4" s="4" t="s">
        <v>613</v>
      </c>
      <c r="B4" s="6" t="n">
        <v>11481</v>
      </c>
      <c r="C4" s="6" t="n">
        <v>7506</v>
      </c>
      <c r="D4" s="6" t="n">
        <v>8025</v>
      </c>
    </row>
    <row r="5" spans="1:4">
      <c r="A5" s="4" t="s">
        <v>599</v>
      </c>
    </row>
    <row r="6" spans="1:4">
      <c r="A6" s="3" t="s">
        <v>612</v>
      </c>
    </row>
    <row r="7" spans="1:4">
      <c r="A7" s="4" t="s">
        <v>613</v>
      </c>
      <c r="B7" s="5" t="n">
        <v>4903</v>
      </c>
      <c r="C7" s="5" t="n">
        <v>3880</v>
      </c>
      <c r="D7" s="5" t="n">
        <v>3311</v>
      </c>
    </row>
    <row r="8" spans="1:4">
      <c r="A8" s="4" t="s">
        <v>209</v>
      </c>
    </row>
    <row r="9" spans="1:4">
      <c r="A9" s="3" t="s">
        <v>612</v>
      </c>
    </row>
    <row r="10" spans="1:4">
      <c r="A10" s="4" t="s">
        <v>613</v>
      </c>
      <c r="B10" s="5" t="n">
        <v>1415</v>
      </c>
      <c r="C10" s="5" t="n">
        <v>1231</v>
      </c>
      <c r="D10" s="5" t="n">
        <v>1054</v>
      </c>
    </row>
    <row r="11" spans="1:4">
      <c r="A11" s="4" t="s">
        <v>601</v>
      </c>
    </row>
    <row r="12" spans="1:4">
      <c r="A12" s="3" t="s">
        <v>612</v>
      </c>
    </row>
    <row r="13" spans="1:4">
      <c r="A13" s="4" t="s">
        <v>613</v>
      </c>
      <c r="B13" s="5" t="n">
        <v>3778</v>
      </c>
      <c r="C13" s="5" t="n">
        <v>1461</v>
      </c>
      <c r="D13" s="5" t="n">
        <v>2246</v>
      </c>
    </row>
    <row r="14" spans="1:4">
      <c r="A14" s="4" t="s">
        <v>610</v>
      </c>
    </row>
    <row r="15" spans="1:4">
      <c r="A15" s="3" t="s">
        <v>612</v>
      </c>
    </row>
    <row r="16" spans="1:4">
      <c r="A16" s="4" t="s">
        <v>613</v>
      </c>
      <c r="B16" s="5" t="n">
        <v>585</v>
      </c>
      <c r="C16" s="5" t="n">
        <v>547</v>
      </c>
      <c r="D16" s="5" t="n">
        <v>567</v>
      </c>
    </row>
    <row r="17" spans="1:4">
      <c r="A17" s="4" t="s">
        <v>604</v>
      </c>
    </row>
    <row r="18" spans="1:4">
      <c r="A18" s="3" t="s">
        <v>612</v>
      </c>
    </row>
    <row r="19" spans="1:4">
      <c r="A19" s="4" t="s">
        <v>613</v>
      </c>
      <c r="B19" s="6" t="n">
        <v>800</v>
      </c>
      <c r="C19" s="6" t="n">
        <v>387</v>
      </c>
      <c r="D19" s="6" t="n">
        <v>8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4</v>
      </c>
      <c r="B1" s="2" t="s">
        <v>1</v>
      </c>
    </row>
    <row r="2" spans="1:4">
      <c r="B2" s="2" t="s">
        <v>36</v>
      </c>
      <c r="C2" s="2" t="s">
        <v>37</v>
      </c>
      <c r="D2" s="2" t="s">
        <v>38</v>
      </c>
    </row>
    <row r="3" spans="1:4">
      <c r="A3" s="3" t="s">
        <v>50</v>
      </c>
    </row>
    <row r="4" spans="1:4">
      <c r="A4" s="4" t="s">
        <v>615</v>
      </c>
      <c r="B4" s="6" t="n">
        <v>344</v>
      </c>
      <c r="C4" s="6" t="n">
        <v>104</v>
      </c>
      <c r="D4" s="6" t="n">
        <v>5687</v>
      </c>
    </row>
    <row r="5" spans="1:4">
      <c r="A5" s="4" t="s">
        <v>616</v>
      </c>
      <c r="B5" s="5" t="n">
        <v>474</v>
      </c>
      <c r="C5" s="5" t="n">
        <v>295</v>
      </c>
      <c r="D5" s="5" t="n">
        <v>189</v>
      </c>
    </row>
    <row r="6" spans="1:4">
      <c r="A6" s="4" t="s">
        <v>617</v>
      </c>
      <c r="B6" s="5" t="n">
        <v>74</v>
      </c>
      <c r="D6" s="5" t="n">
        <v>332</v>
      </c>
    </row>
    <row r="7" spans="1:4">
      <c r="A7" s="4" t="s">
        <v>618</v>
      </c>
      <c r="B7" s="5" t="n">
        <v>443</v>
      </c>
      <c r="C7" s="5" t="n">
        <v>279</v>
      </c>
      <c r="D7" s="5" t="n">
        <v>297</v>
      </c>
    </row>
    <row r="8" spans="1:4">
      <c r="A8" s="4" t="s">
        <v>619</v>
      </c>
      <c r="B8" s="5" t="n">
        <v>1335</v>
      </c>
      <c r="C8" s="5" t="n">
        <v>678</v>
      </c>
      <c r="D8" s="5" t="n">
        <v>6505</v>
      </c>
    </row>
    <row r="9" spans="1:4">
      <c r="A9" s="4" t="s">
        <v>620</v>
      </c>
      <c r="B9" s="5" t="n">
        <v>390</v>
      </c>
    </row>
    <row r="10" spans="1:4">
      <c r="A10" s="4" t="s">
        <v>621</v>
      </c>
      <c r="C10" s="5" t="n">
        <v>125</v>
      </c>
    </row>
    <row r="11" spans="1:4">
      <c r="A11" s="4" t="s">
        <v>604</v>
      </c>
      <c r="B11" s="5" t="n">
        <v>48</v>
      </c>
      <c r="C11" s="5" t="n">
        <v>42</v>
      </c>
      <c r="D11" s="5" t="n">
        <v>77</v>
      </c>
    </row>
    <row r="12" spans="1:4">
      <c r="A12" s="4" t="s">
        <v>622</v>
      </c>
      <c r="B12" s="5" t="n">
        <v>438</v>
      </c>
      <c r="C12" s="5" t="n">
        <v>167</v>
      </c>
      <c r="D12" s="5" t="n">
        <v>77</v>
      </c>
    </row>
    <row r="13" spans="1:4">
      <c r="A13" s="4" t="s">
        <v>623</v>
      </c>
      <c r="B13" s="6" t="n">
        <v>897</v>
      </c>
      <c r="C13" s="6" t="n">
        <v>511</v>
      </c>
      <c r="D13" s="6" t="n">
        <v>64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24</v>
      </c>
      <c r="B1" s="2" t="s">
        <v>1</v>
      </c>
    </row>
    <row r="2" spans="1:4">
      <c r="B2" s="2" t="s">
        <v>36</v>
      </c>
      <c r="C2" s="2" t="s">
        <v>37</v>
      </c>
      <c r="D2" s="2" t="s">
        <v>38</v>
      </c>
    </row>
    <row r="3" spans="1:4">
      <c r="A3" s="3" t="s">
        <v>625</v>
      </c>
    </row>
    <row r="4" spans="1:4">
      <c r="A4" s="4" t="s">
        <v>626</v>
      </c>
      <c r="B4" s="6" t="n">
        <v>6291</v>
      </c>
      <c r="C4" s="6" t="n">
        <v>8360</v>
      </c>
      <c r="D4" s="6" t="n">
        <v>4007</v>
      </c>
    </row>
    <row r="5" spans="1:4">
      <c r="A5" s="4" t="s">
        <v>627</v>
      </c>
      <c r="B5" s="5" t="n">
        <v>2259</v>
      </c>
      <c r="C5" s="5" t="n">
        <v>2837</v>
      </c>
      <c r="D5" s="5" t="n">
        <v>2126</v>
      </c>
    </row>
    <row r="6" spans="1:4">
      <c r="A6" s="4" t="s">
        <v>42</v>
      </c>
      <c r="B6" s="5" t="n">
        <v>4032</v>
      </c>
      <c r="C6" s="5" t="n">
        <v>5523</v>
      </c>
      <c r="D6" s="5" t="n">
        <v>1881</v>
      </c>
    </row>
    <row r="7" spans="1:4">
      <c r="A7" s="4" t="s">
        <v>598</v>
      </c>
      <c r="B7" s="5" t="n">
        <v>17419</v>
      </c>
      <c r="C7" s="5" t="n">
        <v>24862</v>
      </c>
      <c r="D7" s="5" t="n">
        <v>32969</v>
      </c>
    </row>
    <row r="8" spans="1:4">
      <c r="A8" s="4" t="s">
        <v>607</v>
      </c>
      <c r="B8" s="5" t="n">
        <v>18333</v>
      </c>
      <c r="C8" s="5" t="n">
        <v>12486</v>
      </c>
      <c r="D8" s="5" t="n">
        <v>12014</v>
      </c>
    </row>
    <row r="9" spans="1:4">
      <c r="A9" s="4" t="s">
        <v>613</v>
      </c>
      <c r="B9" s="5" t="n">
        <v>11481</v>
      </c>
      <c r="C9" s="5" t="n">
        <v>7506</v>
      </c>
      <c r="D9" s="5" t="n">
        <v>8025</v>
      </c>
    </row>
    <row r="10" spans="1:4">
      <c r="A10" s="4" t="s">
        <v>47</v>
      </c>
      <c r="B10" s="5" t="n">
        <v>43201</v>
      </c>
      <c r="C10" s="5" t="n">
        <v>39331</v>
      </c>
      <c r="D10" s="6" t="n">
        <v>51972</v>
      </c>
    </row>
    <row r="11" spans="1:4">
      <c r="A11" s="4" t="s">
        <v>628</v>
      </c>
    </row>
    <row r="12" spans="1:4">
      <c r="A12" s="3" t="s">
        <v>625</v>
      </c>
    </row>
    <row r="13" spans="1:4">
      <c r="A13" s="4" t="s">
        <v>626</v>
      </c>
      <c r="B13" s="5" t="n">
        <v>6291</v>
      </c>
      <c r="C13" s="5" t="n">
        <v>8360</v>
      </c>
    </row>
    <row r="14" spans="1:4">
      <c r="A14" s="4" t="s">
        <v>627</v>
      </c>
      <c r="B14" s="5" t="n">
        <v>2259</v>
      </c>
      <c r="C14" s="5" t="n">
        <v>2837</v>
      </c>
    </row>
    <row r="15" spans="1:4">
      <c r="A15" s="4" t="s">
        <v>42</v>
      </c>
      <c r="B15" s="5" t="n">
        <v>4032</v>
      </c>
      <c r="C15" s="5" t="n">
        <v>5523</v>
      </c>
    </row>
    <row r="16" spans="1:4">
      <c r="A16" s="4" t="s">
        <v>607</v>
      </c>
      <c r="B16" s="5" t="n">
        <v>16854</v>
      </c>
      <c r="C16" s="5" t="n">
        <v>11329</v>
      </c>
    </row>
    <row r="17" spans="1:4">
      <c r="A17" s="4" t="s">
        <v>613</v>
      </c>
      <c r="B17" s="5" t="n">
        <v>5173</v>
      </c>
      <c r="C17" s="5" t="n">
        <v>2795</v>
      </c>
    </row>
    <row r="18" spans="1:4">
      <c r="A18" s="4" t="s">
        <v>47</v>
      </c>
      <c r="B18" s="5" t="n">
        <v>17995</v>
      </c>
      <c r="C18" s="5" t="n">
        <v>8601</v>
      </c>
    </row>
    <row r="19" spans="1:4">
      <c r="A19" s="4" t="s">
        <v>629</v>
      </c>
    </row>
    <row r="20" spans="1:4">
      <c r="A20" s="3" t="s">
        <v>625</v>
      </c>
    </row>
    <row r="21" spans="1:4">
      <c r="A21" s="4" t="s">
        <v>598</v>
      </c>
      <c r="B21" s="5" t="n">
        <v>17419</v>
      </c>
      <c r="C21" s="5" t="n">
        <v>24862</v>
      </c>
    </row>
    <row r="22" spans="1:4">
      <c r="A22" s="4" t="s">
        <v>607</v>
      </c>
      <c r="B22" s="5" t="n">
        <v>1479</v>
      </c>
      <c r="C22" s="5" t="n">
        <v>1157</v>
      </c>
    </row>
    <row r="23" spans="1:4">
      <c r="A23" s="4" t="s">
        <v>613</v>
      </c>
      <c r="B23" s="5" t="n">
        <v>6308</v>
      </c>
      <c r="C23" s="5" t="n">
        <v>4711</v>
      </c>
    </row>
    <row r="24" spans="1:4">
      <c r="A24" s="4" t="s">
        <v>47</v>
      </c>
      <c r="B24" s="6" t="n">
        <v>25206</v>
      </c>
      <c r="C24" s="6" t="n">
        <v>307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0</v>
      </c>
      <c r="B1" s="2" t="s">
        <v>1</v>
      </c>
    </row>
    <row r="2" spans="1:3">
      <c r="B2" s="2" t="s">
        <v>36</v>
      </c>
      <c r="C2" s="2" t="s">
        <v>37</v>
      </c>
    </row>
    <row r="3" spans="1:3">
      <c r="A3" s="4" t="s">
        <v>336</v>
      </c>
    </row>
    <row r="4" spans="1:3">
      <c r="A4" s="3" t="s">
        <v>631</v>
      </c>
    </row>
    <row r="5" spans="1:3">
      <c r="A5" s="4" t="s">
        <v>632</v>
      </c>
      <c r="B5" s="4" t="s">
        <v>633</v>
      </c>
    </row>
    <row r="6" spans="1:3">
      <c r="A6" s="4" t="s">
        <v>319</v>
      </c>
    </row>
    <row r="7" spans="1:3">
      <c r="A7" s="3" t="s">
        <v>631</v>
      </c>
    </row>
    <row r="8" spans="1:3">
      <c r="A8" s="4" t="s">
        <v>632</v>
      </c>
      <c r="B8" s="4" t="s">
        <v>634</v>
      </c>
    </row>
    <row r="9" spans="1:3">
      <c r="A9" s="4" t="s">
        <v>635</v>
      </c>
    </row>
    <row r="10" spans="1:3">
      <c r="A10" s="3" t="s">
        <v>631</v>
      </c>
    </row>
    <row r="11" spans="1:3">
      <c r="A11" s="4" t="s">
        <v>636</v>
      </c>
      <c r="B11" s="4" t="s">
        <v>637</v>
      </c>
      <c r="C11" s="4" t="s">
        <v>638</v>
      </c>
    </row>
    <row r="12" spans="1:3">
      <c r="A12" s="4" t="s">
        <v>639</v>
      </c>
    </row>
    <row r="13" spans="1:3">
      <c r="A13" s="3" t="s">
        <v>631</v>
      </c>
    </row>
    <row r="14" spans="1:3">
      <c r="A14" s="4" t="s">
        <v>636</v>
      </c>
      <c r="B14" s="4" t="s">
        <v>640</v>
      </c>
      <c r="C14" s="4" t="s">
        <v>6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36</v>
      </c>
      <c r="C2" s="2" t="s">
        <v>37</v>
      </c>
      <c r="D2" s="2" t="s">
        <v>38</v>
      </c>
    </row>
    <row r="3" spans="1:4">
      <c r="A3" s="3" t="s">
        <v>643</v>
      </c>
    </row>
    <row r="4" spans="1:4">
      <c r="A4" s="4" t="s">
        <v>644</v>
      </c>
      <c r="B4" s="6" t="n">
        <v>42304</v>
      </c>
      <c r="C4" s="6" t="n">
        <v>38820</v>
      </c>
      <c r="D4" s="6" t="n">
        <v>45544</v>
      </c>
    </row>
    <row r="5" spans="1:4">
      <c r="A5" s="4" t="s">
        <v>645</v>
      </c>
      <c r="B5" s="5" t="n">
        <v>296922</v>
      </c>
      <c r="C5" s="5" t="n">
        <v>231204</v>
      </c>
      <c r="D5" s="5" t="n">
        <v>176579</v>
      </c>
    </row>
    <row r="6" spans="1:4">
      <c r="A6" s="4" t="s">
        <v>646</v>
      </c>
      <c r="B6" s="7" t="n">
        <v>0.14</v>
      </c>
      <c r="C6" s="7" t="n">
        <v>0.17</v>
      </c>
      <c r="D6" s="7" t="n">
        <v>0.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36</v>
      </c>
    </row>
    <row r="3" spans="1:2">
      <c r="A3" s="3" t="s">
        <v>142</v>
      </c>
    </row>
    <row r="4" spans="1:2">
      <c r="A4" s="4" t="s">
        <v>142</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36</v>
      </c>
      <c r="C2" s="2" t="s">
        <v>37</v>
      </c>
      <c r="D2" s="2" t="s">
        <v>38</v>
      </c>
    </row>
    <row r="3" spans="1:4">
      <c r="A3" s="3" t="s">
        <v>183</v>
      </c>
    </row>
    <row r="4" spans="1:4">
      <c r="A4" s="4" t="s">
        <v>648</v>
      </c>
      <c r="B4" s="6" t="n">
        <v>666</v>
      </c>
      <c r="C4" s="6" t="n">
        <v>734</v>
      </c>
      <c r="D4" s="6" t="n">
        <v>677</v>
      </c>
    </row>
    <row r="5" spans="1:4">
      <c r="A5" s="4" t="s">
        <v>649</v>
      </c>
      <c r="B5" s="5" t="n">
        <v>37</v>
      </c>
      <c r="C5" s="5" t="n">
        <v>36</v>
      </c>
      <c r="D5" s="5" t="n">
        <v>35</v>
      </c>
    </row>
    <row r="6" spans="1:4">
      <c r="A6" s="4" t="s">
        <v>209</v>
      </c>
      <c r="B6" s="5" t="n">
        <v>468</v>
      </c>
      <c r="C6" s="5" t="n">
        <v>510</v>
      </c>
      <c r="D6" s="5" t="n">
        <v>557</v>
      </c>
    </row>
    <row r="7" spans="1:4">
      <c r="A7" s="4" t="s">
        <v>650</v>
      </c>
      <c r="B7" s="6" t="n">
        <v>26</v>
      </c>
      <c r="C7" s="6" t="n">
        <v>26</v>
      </c>
      <c r="D7" s="6" t="n">
        <v>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36</v>
      </c>
      <c r="C1" s="2" t="s">
        <v>37</v>
      </c>
    </row>
    <row r="2" spans="1:3">
      <c r="A2" s="3" t="s">
        <v>652</v>
      </c>
    </row>
    <row r="3" spans="1:3">
      <c r="A3" s="4" t="s">
        <v>653</v>
      </c>
      <c r="B3" s="6" t="n">
        <v>175</v>
      </c>
      <c r="C3" s="6" t="n">
        <v>178</v>
      </c>
    </row>
    <row r="4" spans="1:3">
      <c r="A4" s="3" t="s">
        <v>654</v>
      </c>
    </row>
    <row r="5" spans="1:3">
      <c r="A5" s="4" t="s">
        <v>75</v>
      </c>
      <c r="C5" s="6" t="n">
        <v>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7"/>
    <col customWidth="1" max="9" min="9" width="21"/>
  </cols>
  <sheetData>
    <row r="1" spans="1:9">
      <c r="A1" s="1" t="s">
        <v>655</v>
      </c>
      <c r="B1" s="2" t="s">
        <v>656</v>
      </c>
      <c r="C1" s="2" t="s">
        <v>657</v>
      </c>
      <c r="D1" s="2" t="s">
        <v>658</v>
      </c>
      <c r="E1" s="2" t="s">
        <v>659</v>
      </c>
      <c r="F1" s="2" t="s">
        <v>474</v>
      </c>
      <c r="G1" s="2" t="s">
        <v>309</v>
      </c>
      <c r="H1" s="2" t="s">
        <v>660</v>
      </c>
      <c r="I1" s="2" t="s">
        <v>661</v>
      </c>
    </row>
    <row r="2" spans="1:9">
      <c r="A2" s="3" t="s">
        <v>662</v>
      </c>
    </row>
    <row r="3" spans="1:9">
      <c r="A3" s="4" t="s">
        <v>571</v>
      </c>
      <c r="F3" s="5" t="n">
        <v>11850000</v>
      </c>
      <c r="G3" s="5" t="n">
        <v>11850000</v>
      </c>
      <c r="H3" s="5" t="n">
        <v>6005000</v>
      </c>
      <c r="I3" s="5" t="n">
        <v>6005000</v>
      </c>
    </row>
    <row r="4" spans="1:9">
      <c r="A4" s="4" t="s">
        <v>663</v>
      </c>
      <c r="F4" s="6" t="n">
        <v>4671000</v>
      </c>
      <c r="G4" s="6" t="n">
        <v>4671000</v>
      </c>
      <c r="H4" s="6" t="n">
        <v>1692000</v>
      </c>
      <c r="I4" s="6" t="n">
        <v>1692000</v>
      </c>
    </row>
    <row r="5" spans="1:9">
      <c r="A5" s="4" t="s">
        <v>664</v>
      </c>
    </row>
    <row r="6" spans="1:9">
      <c r="A6" s="3" t="s">
        <v>662</v>
      </c>
    </row>
    <row r="7" spans="1:9">
      <c r="A7" s="4" t="s">
        <v>665</v>
      </c>
      <c r="C7" s="6" t="n">
        <v>35000000</v>
      </c>
    </row>
    <row r="8" spans="1:9">
      <c r="A8" s="4" t="s">
        <v>666</v>
      </c>
      <c r="C8" s="5" t="n">
        <v>30000000</v>
      </c>
    </row>
    <row r="9" spans="1:9">
      <c r="A9" s="4" t="s">
        <v>667</v>
      </c>
      <c r="E9" s="5" t="n">
        <v>2</v>
      </c>
    </row>
    <row r="10" spans="1:9">
      <c r="A10" s="4" t="s">
        <v>668</v>
      </c>
    </row>
    <row r="11" spans="1:9">
      <c r="A11" s="3" t="s">
        <v>662</v>
      </c>
    </row>
    <row r="12" spans="1:9">
      <c r="A12" s="4" t="s">
        <v>665</v>
      </c>
      <c r="C12" s="5" t="n">
        <v>50000000</v>
      </c>
    </row>
    <row r="13" spans="1:9">
      <c r="A13" s="4" t="s">
        <v>669</v>
      </c>
    </row>
    <row r="14" spans="1:9">
      <c r="A14" s="3" t="s">
        <v>662</v>
      </c>
    </row>
    <row r="15" spans="1:9">
      <c r="A15" s="4" t="s">
        <v>670</v>
      </c>
      <c r="C15" s="5" t="n">
        <v>115000000</v>
      </c>
    </row>
    <row r="16" spans="1:9">
      <c r="A16" s="4" t="s">
        <v>671</v>
      </c>
      <c r="C16" s="6" t="n">
        <v>23000000</v>
      </c>
    </row>
    <row r="17" spans="1:9">
      <c r="A17" s="4" t="s">
        <v>672</v>
      </c>
      <c r="C17" s="4" t="s">
        <v>673</v>
      </c>
    </row>
    <row r="18" spans="1:9">
      <c r="A18" s="4" t="s">
        <v>674</v>
      </c>
    </row>
    <row r="19" spans="1:9">
      <c r="A19" s="3" t="s">
        <v>662</v>
      </c>
    </row>
    <row r="20" spans="1:9">
      <c r="A20" s="4" t="s">
        <v>675</v>
      </c>
      <c r="C20" s="6" t="n">
        <v>52500000</v>
      </c>
    </row>
    <row r="21" spans="1:9">
      <c r="A21" s="4" t="s">
        <v>676</v>
      </c>
      <c r="C21" s="6" t="n">
        <v>15000000</v>
      </c>
    </row>
    <row r="22" spans="1:9">
      <c r="A22" s="4" t="s">
        <v>677</v>
      </c>
      <c r="C22" s="4" t="s">
        <v>678</v>
      </c>
    </row>
    <row r="23" spans="1:9">
      <c r="A23" s="4" t="s">
        <v>679</v>
      </c>
    </row>
    <row r="24" spans="1:9">
      <c r="A24" s="3" t="s">
        <v>662</v>
      </c>
    </row>
    <row r="25" spans="1:9">
      <c r="A25" s="4" t="s">
        <v>571</v>
      </c>
      <c r="B25" s="5" t="n">
        <v>52500</v>
      </c>
      <c r="D25" s="5" t="n">
        <v>98000</v>
      </c>
    </row>
    <row r="26" spans="1:9">
      <c r="A26" s="4" t="s">
        <v>663</v>
      </c>
      <c r="B26" s="6" t="n">
        <v>200000</v>
      </c>
      <c r="D26" s="6" t="n">
        <v>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36</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7:04:14Z</dcterms:created>
  <dcterms:modified xmlns:dcterms="http://purl.org/dc/terms/" xmlns:xsi="http://www.w3.org/2001/XMLSchema-instance" xsi:type="dcterms:W3CDTF">2020-03-04T07:04:14Z</dcterms:modified>
</cp:coreProperties>
</file>